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Organization" sheetId="8" r:id="rId8"/>
    <s:sheet name="Summary of Significant Accounti" sheetId="9" r:id="rId9"/>
    <s:sheet name="Business Combinations" sheetId="10" r:id="rId10"/>
    <s:sheet name="Earnings Per Share" sheetId="11" r:id="rId11"/>
    <s:sheet name="Fair Value Measurements" sheetId="12" r:id="rId12"/>
    <s:sheet name="Goodwill and Other Intangible A" sheetId="13" r:id="rId13"/>
    <s:sheet name="Prepaid Expenses and Other Asse" sheetId="14" r:id="rId14"/>
    <s:sheet name="Accrued Expenses and Other Liab" sheetId="15" r:id="rId15"/>
    <s:sheet name="Deferred Revenue" sheetId="16" r:id="rId16"/>
    <s:sheet name="Debt" sheetId="17" r:id="rId17"/>
    <s:sheet name="Derivative Instruments" sheetId="18" r:id="rId18"/>
    <s:sheet name="Commitments and Contingencies" sheetId="19" r:id="rId19"/>
    <s:sheet name="Income Taxes" sheetId="20" r:id="rId20"/>
    <s:sheet name="Stock-Based Compensation" sheetId="21" r:id="rId21"/>
    <s:sheet name="Stockholders' Equity" sheetId="22" r:id="rId22"/>
    <s:sheet name="Segment Information" sheetId="23" r:id="rId23"/>
    <s:sheet name="Disposition of Business" sheetId="24" r:id="rId24"/>
    <s:sheet name="Subsequent Events" sheetId="25" r:id="rId25"/>
    <s:sheet name="Summary of Significant Accoun26" sheetId="26" r:id="rId26"/>
    <s:sheet name="Business Combinations (Tables)" sheetId="27" r:id="rId27"/>
    <s:sheet name="Earnings Per Share (Tables)" sheetId="28" r:id="rId28"/>
    <s:sheet name="Fair Value Measurements (Tables" sheetId="29" r:id="rId29"/>
    <s:sheet name="Goodwill and Other Intangible30" sheetId="30" r:id="rId30"/>
    <s:sheet name="Prepaid Expenses and Other As31" sheetId="31" r:id="rId31"/>
    <s:sheet name="Accrued Expenses and Other Li32" sheetId="32" r:id="rId32"/>
    <s:sheet name="Deferred Revenue (Tables)" sheetId="33" r:id="rId33"/>
    <s:sheet name="Debt (Tables)" sheetId="34" r:id="rId34"/>
    <s:sheet name="Derivative Instruments (Tables)" sheetId="35" r:id="rId35"/>
    <s:sheet name="Commitments and Contingencies (" sheetId="36" r:id="rId36"/>
    <s:sheet name="Income Taxes (Tables)" sheetId="37" r:id="rId37"/>
    <s:sheet name="Stock-Based Compensation (Table" sheetId="38" r:id="rId38"/>
    <s:sheet name="Stockholders' Equity (Tables)" sheetId="39" r:id="rId39"/>
    <s:sheet name="Segment Information (Tables)" sheetId="40" r:id="rId40"/>
    <s:sheet name="Disposition of Business (Tables" sheetId="41" r:id="rId41"/>
    <s:sheet name="Organization (Details)" sheetId="42" r:id="rId42"/>
    <s:sheet name="Summary of Significant Accoun43" sheetId="43" r:id="rId43"/>
    <s:sheet name="Business Combinations (Details)" sheetId="44" r:id="rId44"/>
    <s:sheet name="Business Combinations (Purchase" sheetId="45" r:id="rId45"/>
    <s:sheet name="Business Combinations (Acquired" sheetId="46" r:id="rId46"/>
    <s:sheet name="Business Combinations (Pro Form" sheetId="47" r:id="rId47"/>
    <s:sheet name="Earnings Per Share (Computation" sheetId="48" r:id="rId48"/>
    <s:sheet name="Earnings Per Share (Anti-Diluti" sheetId="49" r:id="rId49"/>
    <s:sheet name="Fair Value Measurements (Assets" sheetId="50" r:id="rId50"/>
    <s:sheet name="Goodwill and Other Intangible51" sheetId="51" r:id="rId51"/>
    <s:sheet name="Goodwill and Other Intangible52" sheetId="52" r:id="rId52"/>
    <s:sheet name="Goodwill and Other Intangible53" sheetId="53" r:id="rId53"/>
    <s:sheet name="Goodwill and Other Intangible54" sheetId="54" r:id="rId54"/>
    <s:sheet name="Prepaid Expenses and Other As55" sheetId="55" r:id="rId55"/>
    <s:sheet name="Accrued Expenses and Other Li56" sheetId="56" r:id="rId56"/>
    <s:sheet name="Deferred Revenue (Components of" sheetId="57" r:id="rId57"/>
    <s:sheet name="Debt (Details)" sheetId="58" r:id="rId58"/>
    <s:sheet name="Debt (Summary of Debt) (Details" sheetId="59" r:id="rId59"/>
    <s:sheet name="Debt (Annual Maturities Related" sheetId="60" r:id="rId60"/>
    <s:sheet name="Derivative Instruments (Details" sheetId="61" r:id="rId61"/>
    <s:sheet name="Derivative Instruments (Fair Va" sheetId="62" r:id="rId62"/>
    <s:sheet name="Derivative Instruments (Effects" sheetId="63" r:id="rId63"/>
    <s:sheet name="Commitments and Contingencies64" sheetId="64" r:id="rId64"/>
    <s:sheet name="Commitments and Contingencies65" sheetId="65" r:id="rId65"/>
    <s:sheet name="Income Taxes (Details)" sheetId="66" r:id="rId66"/>
    <s:sheet name="Income Taxes (Schedule of Effec" sheetId="67" r:id="rId67"/>
    <s:sheet name="Stock-Based Compensation (Summa" sheetId="68" r:id="rId68"/>
    <s:sheet name="Stockholders' Equity (Details)" sheetId="69" r:id="rId69"/>
    <s:sheet name="Stockholders' Equity (Changes i" sheetId="70" r:id="rId70"/>
    <s:sheet name="Segment Information (Reportable" sheetId="71" r:id="rId71"/>
    <s:sheet name="Disposition of Business (Detail" sheetId="72" r:id="rId72"/>
    <s:sheet name="Disposition of Business (Carryi"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30">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Donor restricted cash</t>
  </si>
  <si>
    <t>Accounts receivable, net of allowance of $4,433 and $4,539 at June 30, 2015 and December 31, 2014, respectively</t>
  </si>
  <si>
    <t>Prepaid expenses and other current assets</t>
  </si>
  <si>
    <t>Deferred tax asset, current portion</t>
  </si>
  <si>
    <t>Total current assets</t>
  </si>
  <si>
    <t>Property and equipment, net</t>
  </si>
  <si>
    <t>Goodwill</t>
  </si>
  <si>
    <t>Intangible assets, net</t>
  </si>
  <si>
    <t>Other assets</t>
  </si>
  <si>
    <t>Total assets</t>
  </si>
  <si>
    <t>Current liabilities:</t>
  </si>
  <si>
    <t>Trade accounts payable</t>
  </si>
  <si>
    <t>Accrued expenses and other current liabilities</t>
  </si>
  <si>
    <t>Donations payable</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2)</t>
  </si>
  <si>
    <t>Stockholders' equity:</t>
  </si>
  <si>
    <t>Preferred stock; 20,000,000 shares authorized, none outstanding</t>
  </si>
  <si>
    <t>Common stock, $0.001 par value; 180,000,000 shares authorized, 56,658,529 and 56,048,135 shares issued at June 30, 2015 and December 31, 2014, respectively</t>
  </si>
  <si>
    <t>Additional paid-in capital</t>
  </si>
  <si>
    <t>Treasury stock, at cost; 9,790,192 and 9,740,054 shares at June 30, 2015 and December 31, 2014,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3 Months Ended</t>
  </si>
  <si>
    <t>Jun. 30, 2014</t>
  </si>
  <si>
    <t>Revenue</t>
  </si>
  <si>
    <t>Subscriptions</t>
  </si>
  <si>
    <t>Maintenance</t>
  </si>
  <si>
    <t>Services</t>
  </si>
  <si>
    <t>License fees and other</t>
  </si>
  <si>
    <t>Total revenue</t>
  </si>
  <si>
    <t>Cost of revenue</t>
  </si>
  <si>
    <t>Cost of subscriptions</t>
  </si>
  <si>
    <t>Cost of maintenance</t>
  </si>
  <si>
    <t>Cost of services</t>
  </si>
  <si>
    <t>Cost of license fees and other</t>
  </si>
  <si>
    <t>Total cost of revenue</t>
  </si>
  <si>
    <t>Gross profit</t>
  </si>
  <si>
    <t>Operating expenses</t>
  </si>
  <si>
    <t>Sales and marketing</t>
  </si>
  <si>
    <t>Research and development</t>
  </si>
  <si>
    <t>General and administrative</t>
  </si>
  <si>
    <t>Amortization</t>
  </si>
  <si>
    <t>Total operating expenses</t>
  </si>
  <si>
    <t>Income from operations</t>
  </si>
  <si>
    <t>Interest income</t>
  </si>
  <si>
    <t>Interest expense</t>
  </si>
  <si>
    <t>Loss on sale of business</t>
  </si>
  <si>
    <t>Loss on debt extinguishment and termination of derivative instruments (see Notes 10 and 11)</t>
  </si>
  <si>
    <t>Other income (expense), net</t>
  </si>
  <si>
    <t>Income before provision for income taxes</t>
  </si>
  <si>
    <t>Income tax provision</t>
  </si>
  <si>
    <t>Net income</t>
  </si>
  <si>
    <t>Earnings per share</t>
  </si>
  <si>
    <t>Basic (in dollars per share)</t>
  </si>
  <si>
    <t>Diluted (in dollars per share)</t>
  </si>
  <si>
    <t>Common shares and equivalents outstanding</t>
  </si>
  <si>
    <t>Basic weighted average shares</t>
  </si>
  <si>
    <t>Diluted weighted average shares</t>
  </si>
  <si>
    <t>Dividends per share (in dollars per share)</t>
  </si>
  <si>
    <t>Other comprehensive (loss) income</t>
  </si>
  <si>
    <t>Foreign currency translation adjustment</t>
  </si>
  <si>
    <t>Unrealized gain (loss) on derivative instruments, net of tax</t>
  </si>
  <si>
    <t>Total other comprehensive (loss)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exercise and vesting of stock-based compensation</t>
  </si>
  <si>
    <t>Deferred taxes</t>
  </si>
  <si>
    <t>Impairment of capitalized software development costs</t>
  </si>
  <si>
    <t>Loss on debt extinguishment and termination of derivative instruments</t>
  </si>
  <si>
    <t>Amortization of deferred financing costs and discount</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cquired</t>
  </si>
  <si>
    <t>Net cash used in sale of business</t>
  </si>
  <si>
    <t>Net cash used in investing activities</t>
  </si>
  <si>
    <t>Cash flows from financing activities</t>
  </si>
  <si>
    <t>Proceeds from issuance of debt</t>
  </si>
  <si>
    <t>Payments on debt</t>
  </si>
  <si>
    <t>Debt issuance costs</t>
  </si>
  <si>
    <t>Proceeds from exercise of stock options</t>
  </si>
  <si>
    <t>Excess tax benefits from from exercise and vesting of stock-based compensation</t>
  </si>
  <si>
    <t>Dividend payments to stockholders</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at Dec. 31, 2013</t>
  </si>
  <si>
    <t>Balance (in shares) at Dec. 31, 2013</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urrender of shares upon vesting of restricted stock and restricted stock units and exercise of stock appreciation rights</t>
  </si>
  <si>
    <t>Stock-based compensation</t>
  </si>
  <si>
    <t>Restricted stock grants</t>
  </si>
  <si>
    <t>Restricted stock grants (in shares)</t>
  </si>
  <si>
    <t>Restricted stock cancellations (in shares)</t>
  </si>
  <si>
    <t>Other comprehensive income (loss)</t>
  </si>
  <si>
    <t>Balance at Dec. 31, 2014</t>
  </si>
  <si>
    <t>Balance (in shares) at Dec. 31, 2014</t>
  </si>
  <si>
    <t>Balance at Jun. 30, 2015</t>
  </si>
  <si>
    <t>Balance (in shares) at Jun. 30, 2015</t>
  </si>
  <si>
    <t>Consolidated Statements of Stockholders' Equity (Parenthetical) - shares</t>
  </si>
  <si>
    <t>12 Months Ended</t>
  </si>
  <si>
    <t>Statement of Stockholders' Equity [Abstract]</t>
  </si>
  <si>
    <t>Organization</t>
  </si>
  <si>
    <t>Organization, Consolidation and Presentation of Financial Statements [Abstract]</t>
  </si>
  <si>
    <t>Organization We provide software and services for the nonprofit, charitable giving and education communities. Our offerings include a full spectrum of cloud-based and on-premise solutions, and related services for organizations of all sizes, including nonprofit fundraising and relationship management, eMarketing, advocacy, accounting, payments, analytics, as well as grant management, corporate social responsibility, education and other solutions. As of June 30, 2015 , we had more than 30,000 active customers including nonprofits, K-12 private and higher education institutions, healthcare organizations, foundations and other charitable giving entities, and corporations.</t>
  </si>
  <si>
    <t>Summary of Significant Accounting Policies</t>
  </si>
  <si>
    <t>Accounting Policies [Abstract]</t>
  </si>
  <si>
    <t>Summary of significant accounting policies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4 , has been derived from the audited consolidated financial statements at that date. Operating results and cash flows for the six months ended June 30, 2015 are not necessarily indicative of the results that may be expected for the fiscal year ending December 31, 2015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4 , and other forms filed with the SEC from time to time. Reclassifications In order to provide comparability between periods presented, "license fees" and "other revenue" have been combined within "license fees and other" in the previously reported consolidated statements of comprehensive income to conform to presentation of the current period. Similarly, "cost of license fees" and "cost of other revenue" have been combined within "cost of license fees and other" in the previously reported consolidated statements of comprehensive income to conform to presentation of the current period. Reclassifications were also made to prior period segment disclosures to reflect a change in reportable segments including the reassignment of goodwill from a former reportable segment to our remaining reportable segments. See Note 6 and Note 16 to these consolidated financial statements for additional discussion. Basis of consolidation The consolidated financial statements include the accounts of Blackbaud, Inc. and its wholly-owned subsidiaries. All significant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stock-based compensation, the provision for income taxes, deferred taxes, capitalization of software development costs, our allowances for sales returns and doubtful accounts, deferred sales commissions and professional services costs, valuation of derivative instruments, accounting for business combinations and loss contingencies. Changes in the facts or circumstances underlying these estimates could result in material changes and actual results could materially differ from these estimates. 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n agreement to be evidence of an arrangement. Delivery of our services occurs when the services have been performed. Delivery of our solutions occurs when the solution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make certain of our software solutions available for use in hosted application arrangements without licensing perpetual rights to the software (“hosted applications”). Revenue from hosted applica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contract term, typically one yea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gre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s,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Recently issued accounting pronouncements In April 2015, the Financial Accounting Standards Board ("FASB") issued Accounting Standards Update ("ASU") No. 2015-05, Intangibles - Goodwill and Other - Internal-Use Software (Subtopic 350-40) - Customer's Accounting for Fees Paid in a Cloud Computing Arrangement (ASU 2015-05) .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Early adoption is permitted. An entity can elect to adopt the amendments either (1) prospectively to all arrangements entered into or materially modified after the effective date or (2) retrospectively. We are currently evaluating implementation methods and the extent of the impact that implementation of this standard will have upon adoption. In April 2015, the FASB issued ASU 2015-03, Interest - Imputation of Interest - Simplifying the Presentation of Debt Issuance Costs . ASU 2015-03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the Company in fiscal year 2016. Early adoption is permitted. An entity should apply the new guidance on a retrospective basis, wherein the balance sheet of each individual period presented is adjusted to reflect the period-specific effects of applying the new guidance. We are currently evaluating the extent of the impact that implementation of this standard will have on adoption; however, we will reclassify debt issuance costs attributable to the term portion of our debt liability from other assets and record them as a direct deduction from the carrying amount of our debt liability. In May 2014, the FASB issued ASU 2014-09, Revenue from Contracts with Customers (Topic 606) . ASU 2014-09 outlines a single comprehensive model for entities to use in accounting for revenue arising from contracts with customers and will replace most existing revenue recognition guidance in GAAP when it becomes effective. ASU 2014-09 was originally effective for fiscal years and interim periods within those year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On July 9, 2015, the FASB decided to delay the effective date of the new standard for one year. The new standard now requires application no later than annual reporting periods beginning after December 15, 2017, including interim reporting periods therein; however, public entities are permitted to elect to early adopt the new standard as of the original effective date. We expect the adoption of ASU 2014-09 will impact our consolidated financial statements. We are currently evaluating implementation methods and the extent of the impact that implementation of this standard will have upon adoption.</t>
  </si>
  <si>
    <t>Business Combinations</t>
  </si>
  <si>
    <t>Business Combinations [Abstract]</t>
  </si>
  <si>
    <t>Business combinations 2014 Acquisitions MicroEdge On October 1, 2014 , we completed our acquisition of all of the outstanding equity, including all voting equity interests of MicroEdge Holdings, LLC (“MicroEdge”). MicroEdge is a provider of software solutions that enable the worldwide giving community to organize, simplify and measure their acts of charitable giving. The acquisition of MicroEdge expands our offerings in the philanthropic giving sector with MicroEdge’s comprehensive solutions for grant-making, corporate social responsibility and foundation management. We acquired MicroEdge for an aggregate purchase price of $159.8 million in cash. As a result of the acquisition, MicroEdge has become a wholly-owned subsidiary of ours. The operating results of MicroEdge have been included in our consolidated financial statements from the date of acquisition within the Enterprise Customer Business Unit. For the three and six months ended June 30, 2015 , MicroEdge's total revenue was $7.4 million and $14.0 million , respectively. Because we have integrated a substantial amount of MicroEdge's operations, it is impracticable to determine the operating costs attributable solely to the acquired business. We financed the acquisition of MicroEdge through cash on hand and borrowings of $140.0 million under our existing credit facility. The preliminary purchase price allocation is based upon a preliminary valuation of assets and liabilities and the estimates and assumptions are subject to change as we obtain additional information during the measurement period, which may be up to one year from the acquisition date. The assets and liabilities pending finalization include the valuation of acquired intangible assets and assumed deferred revenue as well as the evaluation of deferred income taxes. Differences between the preliminary and final valuation could have a material impact on our future results of operations and financial position. The following table summarizes the allocation of the purchase price based on the estimated fair value of the assets acquired and the liabilities assumed: (in thousands) Net working capital, excluding deferred revenue $ 9,442 Property and equipment 1,371 Other long term assets 992 Deferred revenue (11,670 ) Deferred tax liability (4,509 ) Intangible assets and liabilities 90,200 Goodwill 73,960 Total purchase price $ 159,786 The estimated fair value of accounts receivable acquired approximates the contractual value of $6.3 million . The estimated goodwill recognized is attributable primarily to the opportunities for expected synergies from combining operations and the assembled workforce of MicroEdge, all of which was assigned to our Enterprise Customer Business Unit reporting segment. Approximately $37.4 million of the goodwill arising in the acquisition is deductible for income tax purposes. During the three months ended June 30, 2015 , we recorded a measurement period adjustment to the estimated fair value of the deferred tax liability following the receipt of new information. The adjustment resulted in a decrease in the deferred tax liability of $1.6 million , with the corresponding offset to goodwill. No historical financial information was retrospectively revised as the measurement period adjustment was not material. The MicroEdge acquisition resulted in the identification of the following identifiable intangible assets: Intangible assets acquired Weighted average amortization period MicroEdge (in thousands) (in years) Customer relationships $ 61,200 13 Marketing assets 2,500 7 Marketing assets 1,600 Indefinite Acquired technology 24,300 7 Non-compete agreements 600 3 Total intangible assets $ 90,200 11 The estimated fair values of the finite-lived intangible assets were based on variations of the income approach, which estimates fair value based on the present value of cash flows that the assets are expected to generate which included the relief-from-royalty method, incremental cash flow method, excess earnings method, as well as the with and without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re amortized on an accelerated basis. Marketing assets, certain of the acquired technology and non-compete agreements are being amortized on a straight-line basis. Certain of the acquired technology is also being amortized on an accelerated basis. The following unaudited pro forma condensed combined consolidated results of operations assume that the acquisition of MicroEdge occurred on January 1, 2013.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3,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Three months ended Six months ended (in thousands, except per share amounts) 2014 2014 Revenue $ 145,283 $ 277,590 Net income 7,627 9,503 Basic earnings per share $ 0.17 $ 0.21 Diluted earnings per share $ 0.17 $ 0.21 WhippleHill On June 16, 2014 , we acquired all of the outstanding stock of WhippleHill Communications, Inc. (“WhippleHill”), a privately held company based in New Hampshire, for $35.0 million in cash. WhippleHill is a provider of cloud-based solutions designed exclusively to serve K-12 private schools. The acquisition of WhippleHill expanded our offerings in the K-12 technology sector. The operating results of WhippleHill have been included in our consolidated financial statements from the date of acquisition. Because we have integrated WhippleHill's operations, it is impracticable to determine the revenue and operating costs attributable solely to the acquired business. We recorded $22.2 million of finite-lived intangible assets, $9.3 million of goodwill (all of which is deductible for income tax purposes) and $3.5 million of net tangible assets acquired and liabilities assumed associated with this acquisition based on our preliminary determination of estimated fair values. Included in net tangible assets acquired and liabilities assumed was $4.6 million of acquired accounts receivable, for which fair value was estimated to approximate the contractual value. We finalized the purchase price allocation for WhippleHill, including the valuation of assets acquired and liabilities assumed, during the second quarter of 2015. No measurement period adjustments were made for this acquisition during the three months ended June 30, 2015. The estimated goodwill recognized is attributable primarily to the opportunities for expected synergies from combining operations and the assembled workforce of WhippleHill, all of which was assigned to our General Markets Business Unit reporting segment. The WhippleHill acquisition resulted in the identification of the following identifiable finite-lived intangible assets: Intangible assets acquired Weighted average amortization period WhippleHill (in thousands) (in years) Customer relationships $ 11,300 11 Acquired technology 8,500 7 Marketing assets 2,300 9 Non-compete agreements 100 3 Total intangible assets $ 22,200 9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excess earnings method, as well as the with and without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re being amortized on an accelerated basis. Acquired technology, trade names and non-compete agreements are being amortized on a straight-line basis. We determined that the WhippleHill acquisition was a non-material business combination. As such, pro forma disclosures are not required and are not presented.</t>
  </si>
  <si>
    <t>Earnings Per Share</t>
  </si>
  <si>
    <t>Earnings Per Share [Abstract]</t>
  </si>
  <si>
    <t>Earnings per share The following table sets forth the computation of basic and diluted earnings per share: Three months ended Six months ended (in thousands, except share and per share amounts) 2015 2014 2015 2014 Numerator: Net income $ 7,042 $ 9,280 $ 11,327 $ 13,094 Denominator: Weighted average common shares 45,579,345 45,155,955 45,554,645 45,141,878 Add effect of dilutive securities: Stock-based compensation 823,362 504,955 734,795 465,228 Weighted average common shares assuming dilution 46,402,707 45,660,910 46,289,440 45,607,106 Earnings per share: Basic $ 0.15 $ 0.21 $ 0.25 $ 0.29 Diluted $ 0.15 $ 0.20 $ 0.24 $ 0.29 The following shares underlying stock-based awards were not included in diluted earnings per share because their inclusion would have been anti-dilutive: Three months ended Six months ended 2015 2014 2015 2014 Shares excluded from calculations of diluted earnings per share 12,705 330,095 10,152 336,745</t>
  </si>
  <si>
    <t>Fair Value Measurements</t>
  </si>
  <si>
    <t>Fair Value Disclosures [Abstract]</t>
  </si>
  <si>
    <t>Fair value measurements Recurring fair value measurements Financial assets and liabilities measured at fair value on a recurring basis consisted of the following, as of: Fair value measurement using (in thousands) Level 1 Level 2 Level 3 Total Fair value as of June 30, 2015 Financial liabilities: Derivative instruments (1) $ — $ 873 $ — $ 873 Total financial liabilities $ — $ 873 $ — $ 873 Fair value as of December 31, 2014 Financial liabilities: Derivative instruments (1) $ — $ 268 $ — $ 268 Total financial liabilities $ — $ 268 $ — $ 268 (1)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donor restricted cash, accounts receivable, trade accounts payable, accrued expenses and other current liabilities and donations payable approximate their fair values at June 30, 2015 and December 31, 2014 , due to the immediate or short-term maturity of these instruments. We believe the carrying amount of our debt approximates its fair value at June 30, 2015 and December 31, 2014 , as the debt bears interest rates that approximate market value. As LIBOR rates are observable at commonly quoted intervals, it is classified within Level 2 of the fair value hierarch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recorded to intangible assets and goodwill during the three and six months ended June 30, 2015, except for certain fair value measurements to reassign goodwill from the change in reportable segments beginning in March 2015 (as disclosed in Note 5 to these consolidated financial statements) as well as for certain business combination accounting adjustments to the initial fair value estimates of the MicroEdge assets acquired and liabilities assumed at the acquisition date (as disclosed in Note 3 to these consolidated financial statements)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Goodwill and Other Intangible Assets</t>
  </si>
  <si>
    <t>Goodwill and Intangible Assets Disclosure [Abstract]</t>
  </si>
  <si>
    <t>Goodwill and other intangible assets The change in goodwill for each reportable segment (as defined in Note 16 ) during the six months ended June 30, 2015 , consisted of the following: (in thousands) ECBU GMBU IBU Other (1) Total Balance at December 31, 2014 $ 240,621 $ 99,806 $ 6,485 $ 2,096 $ 349,008 Adjustments related to prior year business combinations (2) (1,581 ) — — — (1,581 ) Adjustments related to dispositions (3) — — (1,153 ) — (1,153 ) Effect of foreign currency translation (4) — — (401 ) — (401 ) Balance at June 30, 2015 $ 239,040 $ 99,806 $ 4,931 $ 2,096 $ 345,873 (1) Other includes goodwill not assigned to one of our three reportable segments. (2) See Note 3 to these consolidated financial statements for details of the adjustments related to business combinations. (3) See Note 17 to these consolidated financial statements for a summary of the disposition. (4) Includes an insignificant reduction in goodwill related to the disposition discussed in (3) above. As a result of the change in our reportable segments effective beginning in March 2015, $33.2 million of goodwill that had been attributed to the former Target Analytics segment as of December 31, 2014 was reassigned. Of that amount $17.3 million , $15.6 million and $0.3 million was reassigned to ECBU, GMBU and IBU, respectively, based on their relative fair values. The reassignment of goodwill is reflected in the goodwill balances as of June 30, 2015 and December 31, 2014 . In connection with the change in reportable segments, goodwill allocated to the ECBU, GMBU and IBU reporting units was reviewed under the two-step quantitative goodwill impairment test in accordance with the authoritative guidance. Under the first step of the authoritative guidance for impairment testing, the fair value of the reporting units was determined based on the income approach, which estimates the fair value based on the future discounted cash flows. Based on the first step of the analysis, we determined the fair value of each reporting unit is significantly above its respective carrying amount. As such, we were not required to perform step two of the analysis for the purposes of determining the amount of any impairment loss and no impairment charge was recorded as a result of the interim period impairment test performed during the three months ended March 31, 2015.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Three months ended Six months ended (in thousands) 2015 2014 2015 2014 Included in cost of revenue: Cost of subscriptions $ 5,767 $ 4,434 $ 11,539 $ 8,994 Cost of maintenance 1,006 115 2,159 230 Cost of services 702 676 1,309 1,332 Cost of license fees and other 92 105 199 211 Total included in cost of revenue 7,567 5,330 15,206 10,767 Included in operating expenses 524 418 1,012 1,005 Total amortization of intangibles from business combinations $ 8,091 $ 5,748 $ 16,218 $ 11,772 The following table outlines the estimated future amortization expense for each of the next five years for our finite-lived intangible assets as of June 30, 2015 : Year ending December 31, Amortization (in thousands) expense 2015 - remaining $ 16,115 2016 34,819 2017 32,267 2018 30,167 2019 27,114 Total $ 140,482</t>
  </si>
  <si>
    <t>Prepaid Expenses and Other Assets</t>
  </si>
  <si>
    <t>Deferred Costs, Capitalized, Prepaid, and Other Assets Disclosure [Abstract]</t>
  </si>
  <si>
    <t>Prepaid expenses and other assets Prepaid expenses and other assets consisted of the following as of: (in thousands) June 30, December 31, Deferred sales commissions $ 26,795 $ 22,630 Software development costs, net 14,135 8,914 Prepaid software maintenance 12,971 9,480 Deferred professional services costs 4,702 5,753 Taxes, prepaid and receivable 2,755 8,991 Prepaid royalties 2,075 3,192 Other assets 10,787 8,116 Total prepaid expenses and other assets 74,220 67,076 Less: Long-term portion 32,592 26,684 Prepaid expenses and other current assets $ 41,628 $ 40,392</t>
  </si>
  <si>
    <t>Accrued Expenses and Other Liabilities</t>
  </si>
  <si>
    <t>Accrued Expenses And Other Current Liabilities [Abstract]</t>
  </si>
  <si>
    <t>Accrued expenses and other liabilities Accrued expenses and other liabilities consisted of the following as of: (in thousands) June 30, December 31, Accrued bonuses $ 15,242 $ 19,480 Accrued commissions and salaries 7,323 8,712 Taxes payable 4,103 4,285 Deferred rent liabilities 4,023 4,200 Lease incentive obligations 3,815 4,099 Unrecognized tax benefit 2,836 3,791 Customer credit balances 2,510 2,573 Accrued health care costs 2,281 2,707 Other liabilities 9,971 9,791 Total accrued expenses and other liabilities 52,104 59,638 Less: Long-term portion 6,747 7,437 Accrued expenses and other current liabilities $ 45,357 $ 52,201</t>
  </si>
  <si>
    <t>Deferred Revenue</t>
  </si>
  <si>
    <t>Deferred Revenue Disclosure [Abstract]</t>
  </si>
  <si>
    <t>Deferred Revenue Disclosure</t>
  </si>
  <si>
    <t>Deferred revenue Deferred revenue consisted of the following as of: (in thousands) June 30, December 31, Subscriptions $ 106,988 $ 98,225 Maintenance 93,467 92,823 Services 31,386 29,457 License fees and other 2,031 769 Total deferred revenue 233,872 221,274 Less: Long-term portion 8,796 8,991 Deferred revenue, current portion $ 225,076 $ 212,283</t>
  </si>
  <si>
    <t>Debt</t>
  </si>
  <si>
    <t>Debt Disclosure [Abstract]</t>
  </si>
  <si>
    <t>Debt The following table summarizes our debt balances and the related weighted average effective interest rates, which includes the effect of interest rate swap agreements. Debt balance at Weighted average effective interest rate at (in thousands, except percentages) June 30, December 31, June 30, December 31, Credit facility: Revolving credit loans $ 89,600 $ 110,700 2.32 % 1.56 % Term loans 169,531 171,719 2.42 % 2.03 % Total debt 259,131 282,419 2.39 % 1.85 % Less: Unamortized debt discount 1,626 1,848 Less: Debt, current portion 4,375 4,375 1.79 % 1.39 % Debt, net of current portion $ 253,130 $ 276,196 2.40 % 1.85 % We were previously party to a $325.0 million five -year credit facility entered into during February 2012. The credit facility included: a dollar and a designated currency revolving credit facility with sublimits for letters of credit and swingline loans (the “2012 Revolving Facility”) and a delayed draw term loan (the “2012 Term Loan”) together, (the “2012 Credit Facility”). 2014 Refinancing In February 2014, we entered into a five -year $325.0 million credit facility (the “2014 Credit Facility”) and drew $175.0 million on a term loan upon closing, which was used to repay all amounts outstanding under the 2012 Credit Facility. The 2014 Credit Facility includes the following facilities: (i) a dollar and a designated currency revolving credit facility with sublimits for letters of credit and swingline loans (the “2014 Revolving Facility”) and (ii) a term loan facility (the “2014 Term Loan”). Certain lenders of the 2012 Term Loan participated in the 2014 Term Loan and the change in the present value of our future cash flows to these lenders under the 2012 Term Loan and under the 2014 Term Loan was less than 10% . Accordingly, we accounted for the refinancing event for these lenders as a debt modification. Certain lenders of the 2012 Term Loan did not participate in the 2014 Term Loan. Accordingly, we accounted for the refinancing event for these lenders as a debt extinguishment. Certain lenders of the 2012 Revolving Facility participated in the 2014 Revolving Facility and provided increased borrowing capacities. Accordingly, we accounted for the refinancing event for these lenders as a debt modification. Certain lenders of the 2012 Revolving Facility did not participate in the 2014 Revolving Facility. Accordingly, we accounted for the refinancing event for these lenders as a debt extinguishment. We recorded a $0.4 million loss on debt extinguishment related to the write-off of deferred financing costs for the portions of the 2012 Credit Facility considered to be extinguished. This loss was recognized in the consolidated statements of comprehensive income within loss on debt extinguishment and termination of derivative instruments. In connection with our entry into the 2014 Credit Facility, we paid $2.5 million in financing costs, of which $1.1 million were capitalized and, together with a portion of the unamortized deferred financing costs from the 2012 Credit Facility and prior facilities, are being amortized into interest expense over the term of the new facility using the effective interest method. As of June 30, 2015 and December 31, 2014 , deferred financing costs totaling $1.5 million and $1.7 million , respectively, were included in other assets on the consolidated balance sheet. Summary of the 2014 Credit Facility The 2014 Credit Facility is secured by the stock and limited liability company interests of certain of our subsidiaries and is guaranteed by our material domestic subsidiaries. Amounts borrowed under the dollar tranche revolving credit loans and term loan under the 2014 Credit Facility bear interest at a rate per annum equal to, at our option, (a) a base rate equal to the highest of (i) the prime rate, (ii) federal funds rate plus 0.50% and (iii) one month LIBOR plus 1.00% (the “Base Rate”), in addition to a margin of 0.00% to 0.50% , or (b) LIBOR rate plus a margin of 1.00% to 1.50% . We also pay a quarterly commitment fee on the unused portion of the 2014 Revolving Facility from 0.15% to 0.225% per annum, depending on our net leverage ratio. At June 30, 2015 , the commitment fee was 0.225% . The term loan under the 2014 Credit Facility requires periodic principal payments. The balance of the term loan and any amounts drawn on the revolving credit loans are due upon maturity of the 2014 Credit Facility in February 2019. We evaluate the classification of our debt as current or non-current based on the required annual maturities of the 2014 Credit Facility. The 2014 Credit Facility includes financial covenants related to the net leverage ratio and interest coverage ratio, as well as restrictions on our ability to declare and pay dividends and our ability to repurchase shares of our common stock. At June 30, 2015 , we were in compliance with our debt covenants under the 2014 Credit Facility. Financing for MicroEdge Acquisition The 2014 Credit Facility includes an option to request increases in the revolving commitments and/or request additional term loans in a principal amount of up to $200.0 million . On October 1, 2014, we exercised this option, and certain lenders agreed, to increase the revolving credit commitments by $100.0 million such that for the period commencing October 1, 2014, the aggregate revolving credit commitments were $250.0 million . The additional revolving credit commitments have the same terms as the existing revolving credit commitments. On October 1, 2014, we drew down $140.0 million in revolving credit commitments under the 2014 Credit Facility to finance the acquisition of MicroEdge. As of June 30, 2015 , the required annual maturities related to the 2014 Credit Facility were as follows: Year ending December 31, (in thousands) Annual maturities 2015 - remaining $ 2,188 2016 4,375 2017 4,375 2018 4,375 2019 243,818 Thereafter — Total required maturities $ 259,131</t>
  </si>
  <si>
    <t>Derivative Instruments</t>
  </si>
  <si>
    <t>Derivative Instruments and Hedging Activities Disclosure [Abstract]</t>
  </si>
  <si>
    <t>Derivatives Instruments</t>
  </si>
  <si>
    <t>Derivative instruments We use derivative instruments to manage our variable interest rate risk. In February 2014 , in connection with the refinancing of our debt, we terminated the two interest rate swap agreements associated with the 2012 Credit Facility. As part of the settlement of our swap liabilities, we recorded a loss of $0.6 million , which was recognized in the consolidated statements of comprehensive income within loss on debt extinguishment and termination of derivative instruments. This loss resulted in the recognition of an insignificant tax benefit. In March 2014 , we entered into a new interest rate swap agreement (the "March 2014 Swap Agreement"), which effectively converts portions of our variable rate debt under the 2014 Credit Facility to a fixed rate for the term of the swap agreement. The initial notional value of the March 2014 Swap Agreement was $125.0 million with an effective date beginning in March 2014 . In March 2017 , the notional value of the March 2014 Swap Agreement will decrease to $75.0 million for the remaining term through February 2018 . We designated the March 2014 Swap Agreement as a cash flow hedge at the inception of the contract. In October 2014 , we entered into an additional interest rate swap agreement (the “October 2014 Swap Agreement”), which effectively converts portions of our variable rate debt under the 2014 Credit Facility to a fixed rate for the term of the swap agreement. The initial notional value of the October 2014 Swap Agreement was $75.0 million with an effective date beginning in October 2014 . In September 2015 , the notional value of the October 2014 Swap Agreement will decrease to $50.0 million for the remaining term through June 2016 . We designated the October 2014 Swap Agreement as a cash flow hedge at the inception of the contract. The fair values of our derivative instruments were as follows as of: (in thousands) Balance sheet location June 30, December 31, Derivative instruments designated as hedging instruments: Interest rate swaps, current portion Accrued expenses and other current liabilities $ 96 $ — Interest rate swaps, long-term portion Other liabilities 777 268 Total derivative instruments designated as hedging instruments $ 873 $ 268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June 30, Three months ended Six months ended (in thousands) 2015 2015 Interest rate swaps $ (873 ) Interest expense $ (374 ) $ (749 ) June 30, Three months ended Six months ended 2014 2014 Interest rate swaps $ (553 ) Interest expense $ (316 ) $ (530 ) Interest rate swaps — Loss on debt extinguishment and termination of derivative instruments — (587 ) Total $ (553 ) $ (316 ) $ (1,117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re were no ineffective portions of our interest rate swap derivatives during the three and six months ended June 30, 2015 and 2014 . See Note 15 to these consolidated financial statements for a summary of the changes in accumulated other comprehensive income (loss) by component.</t>
  </si>
  <si>
    <t>Commitments and Contingencies</t>
  </si>
  <si>
    <t>Commitments and Contingencies Disclosure [Abstract]</t>
  </si>
  <si>
    <t>Leases We lease our headquarters facility under a 15 -year lease agreement which was entered into in October 2008 , and has two five -year renewal options. The current annual base rent of the lease is $4.1 million , payable in equal monthly installments. The base rent escalates annually at a rate equal to the change in the consumer price index, as defined in the agreement, but not to exceed 5.5% in any year. We have a lease for office space in Austin, Texas which terminates on September 30, 2023, and has two five -year renewal options. Under the terms of the lease, we will increase our leased space by approximately 20,000 square feet on July 31, 2016. The current annual base rent of the lease is $2.3 million . The base rent escalates annually between 2% and 4% based on the terms of the agreement. The rent expense is recorded on a straight-line basis over the length of the lease term. At June 30, 2015 , we had a standby letter of credit of $2.0 million for a security deposit for this lease. We have provisions in our leases that entitle us to aggregate remaining leasehold improvement allowances of $5.3 million . These amounts are being recorded as a reduction to rent expense ratably over the terms of the leases. The reductions in rent expense related to these lease provisions during the three and six months ended June 30, 2015 and 2014 , were insignificant.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 We have also received, and expect to receive through 2016, quarterly South Carolina state incentive payments as a result of locating our headquarters facility in Berkeley County, South Carolina. These amounts are recorded as a reduction of rent expense upon receipt and were $0.6 million for the three months ended June 30, 2015 and 2014 and $1.2 million for the six months ended June 30, 2015 and 2014 . Total rent expense was $2.4 million and $2.3 million for the three months ended June 30, 2015 and 2014 , respectively, and $4.9 million and $4.5 million for the six months ended June 30, 2015 and 2014 , respectively. As of June 30, 2015 , the future minimum lease commitments related to lease agreements, net of related lease incentives, were as follows: Year ending December 31, Operating (in thousands) leases 2015 – remaining $ 6,095 2016 11,691 2017 10,888 2018 11,156 2019 10,507 Thereafter 33,911 Total minimum lease payments $ 84,248 Other commitments As discussed in Note 10 to these consolidated financial statements, the term loans under the 2014 Credit Facility require periodic principal payments. The balance of the term loans and any amounts drawn on the revolving credit loans are due upon maturity of the 2014 Credit Facility in February 2019. We utilize third-party technology in conjunction with our solutions and services, with contractual arrangements varying in length from one to five years. In certain cases, these arrangements require a minimum annual purchase commitment. As of June 30, 2015 , the remaining aggregate minimum purchase commitment under these arrangements was approximately $8.1 million through 2018. Legal contingencies We are subject to legal proceedings and claims that arise in the ordinary course of business. We record an accrual for a contingency when it is both probable that a liability has been incurred and the amount of the loss can be reasonably estimated. As of June 30, 2015 , in our opinion, there was not at least a reasonable possibility that these actions arising in the ordinary course of business will have a material adverse effect upon our consolidated financial position, results of operations or cash flows and, therefore, no material loss contingencies were recorded.</t>
  </si>
  <si>
    <t>Income Taxes</t>
  </si>
  <si>
    <t>Income Tax Disclosure [Abstract]</t>
  </si>
  <si>
    <t>Income taxes Our effective income tax rates including the effects of period-specific events, were: Three months ended Six months ended 2015 2014 2015 2014 Effective tax rate 37.8 % 37.7 % 34.7 % 39.1 % Our effective income tax rate remained relatively unchanged when comparing the three months ended June 30, 2015 to the same period in 2014 . Despite remaining relatively unchanged in the aggregate, our effective tax rate increased because of a loss from the sale of our Netherlands entity for which we have determined that a related valuation allowance is appropriate and therefore did not recognize any tax benefit, and that impact was partially offset by an increase in the domestic production activities deduction. The decrease in our effective income tax rate during the six months ended June 30, 2015 when compared to the same period in 2014 was primarily due to a discrete tax benefit from the settlement of an Internal Revenue Service ("IRS") audit and an increase in the domestic production activities deduction, partially offset by a loss from the sale of our Netherlands entity for which we have determined that a related valuation allowance is appropriate and therefore did not recognize any tax benefit. Our effective income tax rate may fluctuate quarterly as a result of factors, including transactions entered into, changes in the geographic distribution of our earnings or losses, our assessment of certain tax contingencies, valuation allowances, and changes in tax law in jurisdictions where we conduct business. We have deferred tax assets for federal, state, and international net operating loss carryforwards and state tax credits. The federal and state net operating loss carryforwards are subject to various Internal Revenue Code limitations and applicable state tax laws. A portion of the foreign and state net operating loss carryforwards and a portion of state tax credits have a valuation reserve due to the uncertainty of realizing such carryforwards and credits in the future. The total amount of unrecognized tax benefit that, if recognized, would favorably affect the effective income tax rate, was $2.1 million and $2.8 million at June 30, 2015 and December 31, 2014 , respectively. We recognize accrued interest and penalties, if any, related to unrecognized tax benefits as a component of income tax expense.</t>
  </si>
  <si>
    <t>Stock-Based Compensation</t>
  </si>
  <si>
    <t>Disclosure of Compensation Related Costs, Share-based Payments [Abstract]</t>
  </si>
  <si>
    <t>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Six months ended (in thousands) 2015 2014 2015 2014 Included in cost of revenue: Cost of subscriptions $ 325 $ 175 $ 468 $ 364 Cost of maintenance 85 196 246 341 Cost of services 639 582 1,236 1,124 Total included in cost of revenue 1,049 953 1,950 1,829 Included in operating expenses: Sales and marketing 804 588 1,506 1,059 Research and development 1,186 762 2,164 1,424 General and administrative 3,272 2,027 5,793 3,732 Total included in operating expenses 5,262 3,377 9,463 6,215 Total stock-based compensation expense $ 6,311 $ 4,330 $ 11,413 $ 8,044</t>
  </si>
  <si>
    <t>Stockholders' Equity</t>
  </si>
  <si>
    <t>Equity [Abstract]</t>
  </si>
  <si>
    <t>Stockholders' equity Dividends In February 2015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six months ended June 30, 2015 . Declaration Date Dividend per Share Record Date Payable Date February 2015 $ 0.12 February 27 March 13 April 2015 $ 0.12 May 28 June 15 In July 2015 , our Board of Directors declared a third quarter dividend of $0.12 per share payable on September 15, 2015 to stockholders of record on August 28, 2015 . Changes in accumulated other comprehensive loss by component The changes in accumulated other comprehensive loss by component, consisted of the following: Three months ended Six months ended June 30, (in thousands) 2015 2014 2015 2014 Accumulated other comprehensive loss, beginning of period $ (1,827 ) $ (518 ) $ (1,032 ) $ (1,385 ) By component: Gains and losses on cash flow hedges: Accumulated other comprehensive (loss) income balance, beginning of period $ (633 ) $ 56 $ (164 ) $ (256 ) Other comprehensive loss before reclassifications, net of tax effects of $83, $375, $522 and $488 (133 ) (586 ) (831 ) (755 ) Amounts reclassified from accumulated other comprehensive loss to interest expense 374 316 749 530 Amounts reclassified from accumulated other comprehensive loss to loss on debt extinguishment and termination of derivative instruments — — — 587 Tax benefit included in provision for income taxes (144 ) (124 ) (290 ) (444 ) Total amounts reclassified from accumulated other comprehensive loss 230 192 459 673 Net current-period other comprehensive income (loss) 97 (394 ) (372 ) (82 ) Accumulated other comprehensive loss balance, end of period $ (536 ) $ (338 ) $ (536 ) $ (338 ) Foreign currency translation adjustment: Accumulated other comprehensive loss balance, beginning of period $ (1,194 ) $ (574 ) $ (868 ) $ (1,129 ) Translation adjustments (196 ) (385 ) (522 ) 170 Accumulated other comprehensive loss balance, end of period (1,390 ) (959 ) (1,390 ) (959 ) Accumulated other comprehensive loss, end of period $ (1,926 ) $ (1,297 ) $ (1,926 ) $ (1,297 )</t>
  </si>
  <si>
    <t>Segment Information</t>
  </si>
  <si>
    <t>Segment Reporting [Abstract]</t>
  </si>
  <si>
    <t>Segment information In March 2015, we implemented a new internal reporting structure in which Target Analytics is no longer being viewed as a stand-alone business unit, but rather as a suite of solutions being sold by the Enterprise Customer Business Unit (the “ECBU”), the General Markets Business Unit (the “GMBU”), and the International Business Unit (the “IBU”). As a result of the change in our internal reporting structure, which was effective beginning in March 2015, the operating results of Target Analytics are no longer regularly reviewed by our chief operating decision maker ("CODM") to make decisions about resources to be allocated nor to assess performance, and, therefore, Target Analytics no longer meets the definition of an operating segment. In addition, Target Analytics did not meet any of the quantitative thresholds set forth in ASC 280, Segment Reporting , during the three and six months ended June 30, 2014 and had been previously disclosed for informational purposes. The change in reportable segments had no effect on our consolidated financial position, results of operations or cash flows for the periods presented. As of June 30, 2015 , our reportable segments were the ECBU, the GMBU, and the IBU. Following is a description of each reportable segment: • The ECBU is focused on marketing, sales, delivery and support to all large and/or strategic prospects and customers in North America; • The GMBU is focused on marketing, sales, delivery and support to all emerging and mid-sized prospects and customers in North America; and • The IBU is focused on marketing, sales, delivery and support to all prospects and customers outside of North America. Our CODM is our chief executive office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 We have recast our segment disclosures for the three and six months ended June 30, 2014 in order to present them on a consistent basis with our change in reportable segments in the current year. Summarized reportable segment financial results, were as follows: Three months ended Six months ended (in thousands) 2015 2014 2015 2014 Revenue by segment: ECBU $ 69,385 $ 60,143 $ 136,299 $ 115,968 GMBU 76,138 67,029 146,067 128,159 IBU 10,687 12,178 20,814 22,820 Other (1) 49 38 72 63 Total revenue $ 156,259 $ 139,388 $ 303,252 $ 267,010 Segment operating income (2) : ECBU $ 33,750 $ 31,305 $ 65,954 $ 58,332 GMBU 39,338 35,780 74,001 68,525 IBU 2,091 731 3,392 1,781 Other (1) 255 555 (57 ) 787 75,434 68,371 143,290 129,425 Less: Corporate unallocated costs (3) (46,571 ) (42,297 ) (93,186 ) (84,336 ) Stock based compensation costs (6,311 ) (4,330 ) (11,413 ) (8,044 ) Amortization expense (8,091 ) (5,748 ) (16,218 ) (11,772 ) Interest expense, net (1,866 ) (1,315 ) (3,544 ) (2,758 ) Loss on sale of business (1,976 ) — (1,976 ) — Loss on debt extinguishment and termination of derivative instruments — — — (996 ) Other income (expense), net 695 225 400 (11 ) Income before provision for income taxes $ 11,314 $ 14,906 $ 17,353 $ 21,508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Disposition of Business</t>
  </si>
  <si>
    <t>Discontinued Operations and Disposal Groups [Abstract]</t>
  </si>
  <si>
    <t>Disposition of business On May 18, 2015, we completed the sale of RLC Customer Technology B.V. ("RLC"), a formerly wholly-owned entity based in the Netherlands, to a private software company by selling all of the issued and outstanding stock of RLC in exchange for $0.4 million in gross cash proceeds. We incurred an insignificant amount of legal costs associated with the disposition of this business. As part of the disposition, we derecognized $1.4 million of goodwill related to RLC. As a result of this disposition, we also recognized an insignificant foreign currency translation gain in our consolidated statement of comprehensive income, which was recorded in stockholders’ equity immediately preceding the disposition. In addition, due to the inability to currently deduct a capital loss and the uncertainty of utilizing a capital loss tax benefit in the future, a tax benefit was not recognized on a portion of the recorded loss on sale of the business. Overall, this transaction, including costs associated with the disposition and the recognition of an insignificant foreign currency translation gain, resulted in a $2.0 million loss, which was recorded in loss on sale of business in our consolidated statements of comprehensive income for the three and six months ended June 30, 2015. The disposition of RLC did not qualify for reporting as a discontinued operation since the transaction did not represent a strategic shift in our operations. The following table presents the carrying amounts of RLC's assets and liabilities immediately preceding the disposition on May 18, 2015, which are excluded from our consolidated balance sheet as of June 30, 2015. (in thousands) June 30, Cash and cash equivalents $ 952 Accounts receivable, net of allowance 132 Prepaid expenses and other assets 38 Property and equipment, net 31 Deferred tax asset 6 Goodwill 1,374 Intangible assets, net 289 Total assets held-for-sale $ 2,822 Trade accounts payable $ 82 Accrued expenses and other liabilities 181 Deferred revenue 490 Deferred tax liability 90 Total liabilities held-for-sale $ 843</t>
  </si>
  <si>
    <t>Subsequent Events</t>
  </si>
  <si>
    <t>Subsequent Events [Abstract]</t>
  </si>
  <si>
    <t>Subsequent Events [Text Block]</t>
  </si>
  <si>
    <t xml:space="preserve">Subsequent events As previously disclosed, in February 2014, we entered into the 2014 Credit Facility in an aggregate principal amount of $325.0 million , with an option to request increases in the revolving commitments and/or request additional term loans in an aggregate principal amount of up to $200.0 million . On October 1, 2014 , we exercised this option, and certain lenders agreed to increase the revolving credit commitments by $100.0 million such that for the period commencing October 1, 2014, the aggregate revolving credit commitments were $250.0 million . On July 17, 2015 , we again exercised this option and certain lenders agreed to increase the revolving credit commitments by an additional $100.0 million (the "Additional Revolving Credit Commitments") such that currently and for the period commencing July 17, 2015 , the aggregate revolving credit commitments are $350.0 million . The Additional Revolving Credit Commitments have the same terms as the existing revolving credit commitments. </t>
  </si>
  <si>
    <t>Summary of Significant Accounting Policies (Policies)</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4 , has been derived from the audited consolidated financial statements at that date. Operating results and cash flows for the six months ended June 30, 2015 are not necessarily indicative of the results that may be expected for the fiscal year ending December 31, 2015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4 , and other forms filed with the SEC from time to time.</t>
  </si>
  <si>
    <t>Basis of consolidation</t>
  </si>
  <si>
    <t>Basis of consolidation The consolidated financial statements include the accounts of Blackbaud, Inc.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stock-based compensation, the provision for income taxes, deferred taxes, capitalization of software development costs, our allowances for sales returns and doubtful accounts, deferred sales commissions and professional services costs, valuation of derivative instruments, accounting for business combinations and loss contingencies. Changes in the facts or circumstances underlying these estimates could result in material changes and actual results could materially differ from these estimates.</t>
  </si>
  <si>
    <t>Revenue recognition</t>
  </si>
  <si>
    <t>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n agreement to be evidence of an arrangement. Delivery of our services occurs when the services have been performed. Delivery of our solutions occurs when the solution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make certain of our software solutions available for use in hosted application arrangements without licensing perpetual rights to the software (“hosted applications”). Revenue from hosted applica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contract term, typically one yea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gre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s,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t>
  </si>
  <si>
    <t>New accounting pronouncements not yet adopted</t>
  </si>
  <si>
    <t>Recently issued accounting pronouncements In April 2015, the Financial Accounting Standards Board ("FASB") issued Accounting Standards Update ("ASU") No. 2015-05, Intangibles - Goodwill and Other - Internal-Use Software (Subtopic 350-40) - Customer's Accounting for Fees Paid in a Cloud Computing Arrangement (ASU 2015-05) .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Early adoption is permitted. An entity can elect to adopt the amendments either (1) prospectively to all arrangements entered into or materially modified after the effective date or (2) retrospectively. We are currently evaluating implementation methods and the extent of the impact that implementation of this standard will have upon adoption. In April 2015, the FASB issued ASU 2015-03, Interest - Imputation of Interest - Simplifying the Presentation of Debt Issuance Costs . ASU 2015-03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the Company in fiscal year 2016. Early adoption is permitted. An entity should apply the new guidance on a retrospective basis, wherein the balance sheet of each individual period presented is adjusted to reflect the period-specific effects of applying the new guidance. We are currently evaluating the extent of the impact that implementation of this standard will have on adoption; however, we will reclassify debt issuance costs attributable to the term portion of our debt liability from other assets and record them as a direct deduction from the carrying amount of our debt liability. In May 2014, the FASB issued ASU 2014-09, Revenue from Contracts with Customers (Topic 606) . ASU 2014-09 outlines a single comprehensive model for entities to use in accounting for revenue arising from contracts with customers and will replace most existing revenue recognition guidance in GAAP when it becomes effective. ASU 2014-09 was originally effective for fiscal years and interim periods within those year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On July 9, 2015, the FASB decided to delay the effective date of the new standard for one year. The new standard now requires application no later than annual reporting periods beginning after December 15, 2017, including interim reporting periods therein; however, public entities are permitted to elect to early adopt the new standard as of the original effective date. We expect the adoption of ASU 2014-09 will impact our consolidated financial statements. We are currently evaluating implementation methods and the extent of the impact that implementation of this standard will have upon adoption.</t>
  </si>
  <si>
    <t>Legal contingencies</t>
  </si>
  <si>
    <t>Legal contingencies We are subject to legal proceedings and claims that arise in the ordinary course of business. We record an accrual for a contingency when it is both probable that a liability has been incurred and the amount of the loss can be reasonably estimated.</t>
  </si>
  <si>
    <t>Business Combinations (Tables)</t>
  </si>
  <si>
    <t>MicroEdge [Member]</t>
  </si>
  <si>
    <t>Business Acquisition [Line Items]</t>
  </si>
  <si>
    <t>Purchase Price Allocation</t>
  </si>
  <si>
    <t>The following table summarizes the allocation of the purchase price based on the estimated fair value of the assets acquired and the liabilities assumed: (in thousands) Net working capital, excluding deferred revenue $ 9,442 Property and equipment 1,371 Other long term assets 992 Deferred revenue (11,670 ) Deferred tax liability (4,509 ) Intangible assets and liabilities 90,200 Goodwill 73,960 Total purchase price $ 159,786</t>
  </si>
  <si>
    <t>Acquired Intangible Assets</t>
  </si>
  <si>
    <t>The MicroEdge acquisition resulted in the identification of the following identifiable intangible assets: Intangible assets acquired Weighted average amortization period MicroEdge (in thousands) (in years) Customer relationships $ 61,200 13 Marketing assets 2,500 7 Marketing assets 1,600 Indefinite Acquired technology 24,300 7 Non-compete agreements 600 3 Total intangible assets $ 90,200 11</t>
  </si>
  <si>
    <t>Pro Forma Financial Information</t>
  </si>
  <si>
    <t>The following unaudited pro forma condensed combined consolidated results of operations assume that the acquisition of MicroEdge occurred on January 1, 2013.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3,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Three months ended Six months ended (in thousands, except per share amounts) 2014 2014 Revenue $ 145,283 $ 277,590 Net income 7,627 9,503 Basic earnings per share $ 0.17 $ 0.21 Diluted earnings per share $ 0.17 $ 0.21</t>
  </si>
  <si>
    <t>WhippleHill [Member]</t>
  </si>
  <si>
    <t>The WhippleHill acquisition resulted in the identification of the following identifiable finite-lived intangible assets: Intangible assets acquired Weighted average amortization period WhippleHill (in thousands) (in years) Customer relationships $ 11,300 11 Acquired technology 8,500 7 Marketing assets 2,300 9 Non-compete agreements 100 3 Total intangible assets $ 22,200 9</t>
  </si>
  <si>
    <t>Earnings Per Share (Tables)</t>
  </si>
  <si>
    <t>Computation of Basic and Diluted Earnings Per Share</t>
  </si>
  <si>
    <t>The following table sets forth the computation of basic and diluted earnings per share: Three months ended Six months ended (in thousands, except share and per share amounts) 2015 2014 2015 2014 Numerator: Net income $ 7,042 $ 9,280 $ 11,327 $ 13,094 Denominator: Weighted average common shares 45,579,345 45,155,955 45,554,645 45,141,878 Add effect of dilutive securities: Stock-based compensation 823,362 504,955 734,795 465,228 Weighted average common shares assuming dilution 46,402,707 45,660,910 46,289,440 45,607,106 Earnings per share: Basic $ 0.15 $ 0.21 $ 0.25 $ 0.29 Diluted $ 0.15 $ 0.20 $ 0.24 $ 0.29</t>
  </si>
  <si>
    <t>Anti-Dilutive Securities</t>
  </si>
  <si>
    <t>The following shares underlying stock-based awards were not included in diluted earnings per share because their inclusion would have been anti-dilutive: Three months ended Six months ended 2015 2014 2015 2014 Shares excluded from calculations of diluted earnings per share 12,705 330,095 10,152 336,745</t>
  </si>
  <si>
    <t>Fair Value Measurements (Tables)</t>
  </si>
  <si>
    <t>Assets and Liabilities Measured at Fair Value on a Recurring Basis</t>
  </si>
  <si>
    <t>Financial assets and liabilities measured at fair value on a recurring basis consisted of the following, as of: Fair value measurement using (in thousands) Level 1 Level 2 Level 3 Total Fair value as of June 30, 2015 Financial liabilities: Derivative instruments (1) $ — $ 873 $ — $ 873 Total financial liabilities $ — $ 873 $ — $ 873 Fair value as of December 31, 2014 Financial liabilities: Derivative instruments (1) $ — $ 268 $ — $ 268 Total financial liabilities $ — $ 268 $ — $ 268 (1) The fair value of our interest rate swaps was based on model-driven valuations using LIBOR rates, which are observable at commonly quoted intervals. Accordingly, our interest rate swaps are classified within Level 2 of the fair value hierarchy.</t>
  </si>
  <si>
    <t>Goodwill and Other Intangible Assets (Tables)</t>
  </si>
  <si>
    <t>Change in Goodwill by Reportable Segment</t>
  </si>
  <si>
    <t>The change in goodwill for each reportable segment (as defined in Note 16 ) during the six months ended June 30, 2015 , consisted of the following: (in thousands) ECBU GMBU IBU Other (1) Total Balance at December 31, 2014 $ 240,621 $ 99,806 $ 6,485 $ 2,096 $ 349,008 Adjustments related to prior year business combinations (2) (1,581 ) — — — (1,581 ) Adjustments related to dispositions (3) — — (1,153 ) — (1,153 ) Effect of foreign currency translation (4) — — (401 ) — (401 ) Balance at June 30, 2015 $ 239,040 $ 99,806 $ 4,931 $ 2,096 $ 345,873 (1) Other includes goodwill not assigned to one of our three reportable segments. (2) See Note 3 to these consolidated financial statements for details of the adjustments related to business combinations. (3) See Note 17 to these consolidated financial statements for a summary of the disposition.</t>
  </si>
  <si>
    <t>Summary of Amortization Expense</t>
  </si>
  <si>
    <t>The following table summarizes amortization expense: Three months ended Six months ended (in thousands) 2015 2014 2015 2014 Included in cost of revenue: Cost of subscriptions $ 5,767 $ 4,434 $ 11,539 $ 8,994 Cost of maintenance 1,006 115 2,159 230 Cost of services 702 676 1,309 1,332 Cost of license fees and other 92 105 199 211 Total included in cost of revenue 7,567 5,330 15,206 10,767 Included in operating expenses 524 418 1,012 1,005 Total amortization of intangibles from business combinations $ 8,091 $ 5,748 $ 16,218 $ 11,772</t>
  </si>
  <si>
    <t>Future Amortization Expense for Finite-Lived Intangible Assets</t>
  </si>
  <si>
    <t>The following table outlines the estimated future amortization expense for each of the next five years for our finite-lived intangible assets as of June 30, 2015 : Year ending December 31, Amortization (in thousands) expense 2015 - remaining $ 16,115 2016 34,819 2017 32,267 2018 30,167 2019 27,114 Total $ 140,482</t>
  </si>
  <si>
    <t>Prepaid Expenses and Other Assets (Tables)</t>
  </si>
  <si>
    <t>Components of Prepaid Expenses and Other Assets</t>
  </si>
  <si>
    <t>Prepaid expenses and other assets consisted of the following as of: (in thousands) June 30, December 31, Deferred sales commissions $ 26,795 $ 22,630 Software development costs, net 14,135 8,914 Prepaid software maintenance 12,971 9,480 Deferred professional services costs 4,702 5,753 Taxes, prepaid and receivable 2,755 8,991 Prepaid royalties 2,075 3,192 Other assets 10,787 8,116 Total prepaid expenses and other assets 74,220 67,076 Less: Long-term portion 32,592 26,684 Prepaid expenses and other current assets $ 41,628 $ 40,392</t>
  </si>
  <si>
    <t>Accrued Expenses and Other Liabilities (Tables)</t>
  </si>
  <si>
    <t>Components of Accrued Expenses and Other Liabilities</t>
  </si>
  <si>
    <t>Accrued expenses and other liabilities consisted of the following as of: (in thousands) June 30, December 31, Accrued bonuses $ 15,242 $ 19,480 Accrued commissions and salaries 7,323 8,712 Taxes payable 4,103 4,285 Deferred rent liabilities 4,023 4,200 Lease incentive obligations 3,815 4,099 Unrecognized tax benefit 2,836 3,791 Customer credit balances 2,510 2,573 Accrued health care costs 2,281 2,707 Other liabilities 9,971 9,791 Total accrued expenses and other liabilities 52,104 59,638 Less: Long-term portion 6,747 7,437 Accrued expenses and other current liabilities $ 45,357 $ 52,201</t>
  </si>
  <si>
    <t>Deferred Revenue (Tables)</t>
  </si>
  <si>
    <t>Components of Deferred Revenue</t>
  </si>
  <si>
    <t>Deferred revenue consisted of the following as of: (in thousands) June 30, December 31, Subscriptions $ 106,988 $ 98,225 Maintenance 93,467 92,823 Services 31,386 29,457 License fees and other 2,031 769 Total deferred revenue 233,872 221,274 Less: Long-term portion 8,796 8,991 Deferred revenue, current portion $ 225,076 $ 212,283</t>
  </si>
  <si>
    <t>Debt (Tables)</t>
  </si>
  <si>
    <t>Summary of Debt</t>
  </si>
  <si>
    <t>The following table summarizes our debt balances and the related weighted average effective interest rates, which includes the effect of interest rate swap agreements. Debt balance at Weighted average effective interest rate at (in thousands, except percentages) June 30, December 31, June 30, December 31, Credit facility: Revolving credit loans $ 89,600 $ 110,700 2.32 % 1.56 % Term loans 169,531 171,719 2.42 % 2.03 % Total debt 259,131 282,419 2.39 % 1.85 % Less: Unamortized debt discount 1,626 1,848 Less: Debt, current portion 4,375 4,375 1.79 % 1.39 % Debt, net of current portion $ 253,130 $ 276,196 2.40 % 1.85 %</t>
  </si>
  <si>
    <t>Annual Maturities Related to Credit Facility</t>
  </si>
  <si>
    <t>As of June 30, 2015 , the required annual maturities related to the 2014 Credit Facility were as follows: Year ending December 31, (in thousands) Annual maturities 2015 - remaining $ 2,188 2016 4,375 2017 4,375 2018 4,375 2019 243,818 Thereafter — Total required maturities $ 259,131</t>
  </si>
  <si>
    <t>Derivative Instruments (Tables)</t>
  </si>
  <si>
    <t>Fair Values of Derivative Instruments</t>
  </si>
  <si>
    <t>The fair values of our derivative instruments were as follows as of: (in thousands) Balance sheet location June 30, December 31, Derivative instruments designated as hedging instruments: Interest rate swaps, current portion Accrued expenses and other current liabilities $ 96 $ — Interest rate swaps, long-term portion Other liabilities 777 268 Total derivative instruments designated as hedging instruments $ 873 $ 268</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June 30, Three months ended Six months ended (in thousands) 2015 2015 Interest rate swaps $ (873 ) Interest expense $ (374 ) $ (749 ) June 30, Three months ended Six months ended 2014 2014 Interest rate swaps $ (553 ) Interest expense $ (316 ) $ (530 ) Interest rate swaps — Loss on debt extinguishment and termination of derivative instruments — (587 ) Total $ (553 ) $ (316 ) $ (1,117 )</t>
  </si>
  <si>
    <t>Commitments and Contingencies (Tables)</t>
  </si>
  <si>
    <t>Future Minimum Lease Commitments Related to Lease Agreements, Net of Related Lease Incentives</t>
  </si>
  <si>
    <t>As of June 30, 2015 , the future minimum lease commitments related to lease agreements, net of related lease incentives, were as follows: Year ending December 31, Operating (in thousands) leases 2015 – remaining $ 6,095 2016 11,691 2017 10,888 2018 11,156 2019 10,507 Thereafter 33,911 Total minimum lease payments $ 84,248</t>
  </si>
  <si>
    <t>Income Taxes (Tables)</t>
  </si>
  <si>
    <t>Schedule of Effective Income Tax Rates</t>
  </si>
  <si>
    <t>Our effective income tax rates including the effects of period-specific events, were: Three months ended Six months ended 2015 2014 2015 2014 Effective tax rate 37.8 % 37.7 % 34.7 % 39.1 %</t>
  </si>
  <si>
    <t>Stock-Based Compensation (Tables)</t>
  </si>
  <si>
    <t>Summary of Stock-Based Compensation Expense</t>
  </si>
  <si>
    <t>The following table summarizes stock-based compensation expense: Three months ended Six months ended (in thousands) 2015 2014 2015 2014 Included in cost of revenue: Cost of subscriptions $ 325 $ 175 $ 468 $ 364 Cost of maintenance 85 196 246 341 Cost of services 639 582 1,236 1,124 Total included in cost of revenue 1,049 953 1,950 1,829 Included in operating expenses: Sales and marketing 804 588 1,506 1,059 Research and development 1,186 762 2,164 1,424 General and administrative 3,272 2,027 5,793 3,732 Total included in operating expenses 5,262 3,377 9,463 6,215 Total stock-based compensation expense $ 6,311 $ 4,330 $ 11,413 $ 8,044</t>
  </si>
  <si>
    <t>Stockholders' Equity (Tables)</t>
  </si>
  <si>
    <t>Changes in accumulated other comprehensive loss by component</t>
  </si>
  <si>
    <t>The changes in accumulated other comprehensive loss by component, consisted of the following: Three months ended Six months ended June 30, (in thousands) 2015 2014 2015 2014 Accumulated other comprehensive loss, beginning of period $ (1,827 ) $ (518 ) $ (1,032 ) $ (1,385 ) By component: Gains and losses on cash flow hedges: Accumulated other comprehensive (loss) income balance, beginning of period $ (633 ) $ 56 $ (164 ) $ (256 ) Other comprehensive loss before reclassifications, net of tax effects of $83, $375, $522 and $488 (133 ) (586 ) (831 ) (755 ) Amounts reclassified from accumulated other comprehensive loss to interest expense 374 316 749 530 Amounts reclassified from accumulated other comprehensive loss to loss on debt extinguishment and termination of derivative instruments — — — 587 Tax benefit included in provision for income taxes (144 ) (124 ) (290 ) (444 ) Total amounts reclassified from accumulated other comprehensive loss 230 192 459 673 Net current-period other comprehensive income (loss) 97 (394 ) (372 ) (82 ) Accumulated other comprehensive loss balance, end of period $ (536 ) $ (338 ) $ (536 ) $ (338 ) Foreign currency translation adjustment: Accumulated other comprehensive loss balance, beginning of period $ (1,194 ) $ (574 ) $ (868 ) $ (1,129 ) Translation adjustments (196 ) (385 ) (522 ) 170 Accumulated other comprehensive loss balance, end of period (1,390 ) (959 ) (1,390 ) (959 ) Accumulated other comprehensive loss, end of period $ (1,926 ) $ (1,297 ) $ (1,926 ) $ (1,297 )</t>
  </si>
  <si>
    <t>Segment Information (Tables)</t>
  </si>
  <si>
    <t>Reportable Segment Financial Results</t>
  </si>
  <si>
    <t>Summarized reportable segment financial results, were as follows: Three months ended Six months ended (in thousands) 2015 2014 2015 2014 Revenue by segment: ECBU $ 69,385 $ 60,143 $ 136,299 $ 115,968 GMBU 76,138 67,029 146,067 128,159 IBU 10,687 12,178 20,814 22,820 Other (1) 49 38 72 63 Total revenue $ 156,259 $ 139,388 $ 303,252 $ 267,010 Segment operating income (2) : ECBU $ 33,750 $ 31,305 $ 65,954 $ 58,332 GMBU 39,338 35,780 74,001 68,525 IBU 2,091 731 3,392 1,781 Other (1) 255 555 (57 ) 787 75,434 68,371 143,290 129,425 Less: Corporate unallocated costs (3) (46,571 ) (42,297 ) (93,186 ) (84,336 ) Stock based compensation costs (6,311 ) (4,330 ) (11,413 ) (8,044 ) Amortization expense (8,091 ) (5,748 ) (16,218 ) (11,772 ) Interest expense, net (1,866 ) (1,315 ) (3,544 ) (2,758 ) Loss on sale of business (1,976 ) — (1,976 ) — Loss on debt extinguishment and termination of derivative instruments — — — (996 ) Other income (expense), net 695 225 400 (11 ) Income before provision for income taxes $ 11,314 $ 14,906 $ 17,353 $ 21,508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Disposition of Business (Tables)</t>
  </si>
  <si>
    <t>RLC [Member]</t>
  </si>
  <si>
    <t>Income Statement, Balance Sheet and Additional Disclosures by Disposal Groups, Including Discontinued Operations [Line Items]</t>
  </si>
  <si>
    <t>Carrying Amounts of Assets and Liabilities Excluded from Consolidated Balance Sheet</t>
  </si>
  <si>
    <t>The following table presents the carrying amounts of RLC's assets and liabilities immediately preceding the disposition on May 18, 2015, which are excluded from our consolidated balance sheet as of June 30, 2015. (in thousands) June 30, Cash and cash equivalents $ 952 Accounts receivable, net of allowance 132 Prepaid expenses and other assets 38 Property and equipment, net 31 Deferred tax asset 6 Goodwill 1,374 Intangible assets, net 289 Total assets held-for-sale $ 2,822 Trade accounts payable $ 82 Accrued expenses and other liabilities 181 Deferred revenue 490 Deferred tax liability 90 Total liabilities held-for-sale $ 843</t>
  </si>
  <si>
    <t>Organization (Details)</t>
  </si>
  <si>
    <t>Jun. 30, 2015Customers</t>
  </si>
  <si>
    <t>Approximate number of active customers distributed across verticals</t>
  </si>
  <si>
    <t>Summary of Significant Accounting Policies (Narrative) (Details)</t>
  </si>
  <si>
    <t>Significant Accounting Policies [Line Items]</t>
  </si>
  <si>
    <t>Number of days to exceed for customary payment terms</t>
  </si>
  <si>
    <t>90 days</t>
  </si>
  <si>
    <t>Contract term (in years) of the maintenance services</t>
  </si>
  <si>
    <t>1 year</t>
  </si>
  <si>
    <t>Minimum [Member]</t>
  </si>
  <si>
    <t>Recognition period (in years) of revenue from hosting services</t>
  </si>
  <si>
    <t>Recognition period (in years) of revenue from hosted applications</t>
  </si>
  <si>
    <t>Maximum [Member]</t>
  </si>
  <si>
    <t>3 years</t>
  </si>
  <si>
    <t>Business Combinations (Details) - USD ($) $ in Thousands</t>
  </si>
  <si>
    <t>Oct. 01, 2014</t>
  </si>
  <si>
    <t>Jun. 16, 2014</t>
  </si>
  <si>
    <t>Goodwill, purchase accounting adjustments</t>
  </si>
  <si>
    <t>ECBU [Member]</t>
  </si>
  <si>
    <t>[1]</t>
  </si>
  <si>
    <t>GMBU [Member]</t>
  </si>
  <si>
    <t>Total cash consideration paid for the acquisition</t>
  </si>
  <si>
    <t>Estimated fair value of accounts receivable acquired</t>
  </si>
  <si>
    <t>Finite-lived intangible assets acquired</t>
  </si>
  <si>
    <t>MicroEdge [Member] | ECBU [Member]</t>
  </si>
  <si>
    <t>Goodwill, tax deductible amount</t>
  </si>
  <si>
    <t>Net tangible assets acquired and liabilities assumed</t>
  </si>
  <si>
    <t>WhippleHill [Member] | GMBU [Member]</t>
  </si>
  <si>
    <t>Goodwill additions related to business combinations</t>
  </si>
  <si>
    <t>Revolving Credit Facility [Member] | MicroEdge [Member]</t>
  </si>
  <si>
    <t>Proceeds from lines of credit</t>
  </si>
  <si>
    <t>See Note 3 to these consolidated financial statements for details of the adjustments related to business combinations.</t>
  </si>
  <si>
    <t>Business Combinations (Purchase Price Allocation) (Details) - USD ($) $ in Thousands</t>
  </si>
  <si>
    <t>Net working capital, excluding deferred revenue</t>
  </si>
  <si>
    <t>Property and equipment</t>
  </si>
  <si>
    <t>Other long term assets</t>
  </si>
  <si>
    <t>Intangible assets and liabilities</t>
  </si>
  <si>
    <t>Recognized identifiable assets acquired, goodwill, and liabilities assumed, net</t>
  </si>
  <si>
    <t>Business Combinations (Acquired Intangible Assets) (Details) - USD ($) $ in Thousands</t>
  </si>
  <si>
    <t>Acquired Finite-Lived Intangible Assets [Line Items]</t>
  </si>
  <si>
    <t>Weighted average amortization period (in years)</t>
  </si>
  <si>
    <t>11 years</t>
  </si>
  <si>
    <t>MicroEdge [Member] | Indefinite-lived marketing assets [Member]</t>
  </si>
  <si>
    <t>Indefinite-lived intangible assets acquired</t>
  </si>
  <si>
    <t>MicroEdge [Member] | Customer relationships [Member]</t>
  </si>
  <si>
    <t>13 years</t>
  </si>
  <si>
    <t>MicroEdge [Member] | Marketing assets [Member]</t>
  </si>
  <si>
    <t>7 years</t>
  </si>
  <si>
    <t>MicroEdge [Member] | Acquired technology [Member]</t>
  </si>
  <si>
    <t>MicroEdge [Member] | Non-compete agreements [Member]</t>
  </si>
  <si>
    <t>9 years</t>
  </si>
  <si>
    <t>WhippleHill [Member] | Customer relationships [Member]</t>
  </si>
  <si>
    <t>WhippleHill [Member] | Acquired technology [Member]</t>
  </si>
  <si>
    <t>WhippleHill [Member] | Non-compete agreements [Member]</t>
  </si>
  <si>
    <t>WhippleHill [Member] | Marketing assets [Member]</t>
  </si>
  <si>
    <t>Business Combinations (Pro Forma Financial Information) (Details) - Jun. 30, 2014 - MicroEdge [Member] - USD ($) $ / shares in Units, $ in Thousands</t>
  </si>
  <si>
    <t>Basic earnings per share</t>
  </si>
  <si>
    <t>Diluted earnings per share</t>
  </si>
  <si>
    <t>Earnings Per Share (Computation of Basic and Diluted Earnings Per Share) (Details) - USD ($) $ / shares in Units, $ in Thousands</t>
  </si>
  <si>
    <t>Weighted average common shares</t>
  </si>
  <si>
    <t>Weighted average common shares assuming dilution</t>
  </si>
  <si>
    <t>Earnings (Loss) Per Share, Basic and Diluted [Abstract]</t>
  </si>
  <si>
    <t>Earnings Per Share (Anti-Dilutive Securities) (Details) - shares</t>
  </si>
  <si>
    <t>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liabilities</t>
  </si>
  <si>
    <t>Total financial liabilities</t>
  </si>
  <si>
    <t>Level 1 [Member]</t>
  </si>
  <si>
    <t>Level 2 [Member]</t>
  </si>
  <si>
    <t>Level 3 [Member]</t>
  </si>
  <si>
    <t>Goodwill and Other Intangible Assets (Details) $ in Millions</t>
  </si>
  <si>
    <t>Jun. 30, 2015USD ($)</t>
  </si>
  <si>
    <t>Goodwill [Line Items]</t>
  </si>
  <si>
    <t>Goodwill, other changes</t>
  </si>
  <si>
    <t>IBU [Member]</t>
  </si>
  <si>
    <t>Goodwill and Other Intangible Assets (Change in Goodwill by Reportable Segment) (Details) - Jun. 30, 2015 - USD ($) $ in Thousands</t>
  </si>
  <si>
    <t>Goodwill [Roll Forward]</t>
  </si>
  <si>
    <t>Beginning balance</t>
  </si>
  <si>
    <t>Adjustments related to prior year business combinations</t>
  </si>
  <si>
    <t>Adjustments related to dispositions</t>
  </si>
  <si>
    <t>Effect of foreign currency translation</t>
  </si>
  <si>
    <t>Ending balance</t>
  </si>
  <si>
    <t>[2]</t>
  </si>
  <si>
    <t>[3]</t>
  </si>
  <si>
    <t>Other [Member]</t>
  </si>
  <si>
    <t>[4]</t>
  </si>
  <si>
    <t>See Note 17 to these consolidated financial statements for a summary of the disposition.</t>
  </si>
  <si>
    <t>Includes an insignificant reduction in goodwill related to the disposition discussed in (3) above.</t>
  </si>
  <si>
    <t>Other includes goodwill not assigned to one of our three reportable segments.</t>
  </si>
  <si>
    <t>Goodwill and Other Intangible Assets (Summary of Amortization Expense) (Details) - USD ($) $ in Thousands</t>
  </si>
  <si>
    <t>Amortization of Intangible Assets Acquired by Income Statement Location [Line Items]</t>
  </si>
  <si>
    <t>Amortization expense</t>
  </si>
  <si>
    <t>Cost of subscriptions [Member]</t>
  </si>
  <si>
    <t>Cost of maintenance [Member]</t>
  </si>
  <si>
    <t>Cost of services [Member]</t>
  </si>
  <si>
    <t>Cost of license fe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2015 - remaining</t>
  </si>
  <si>
    <t>Prepaid Expenses and Other Assets (Components of Prepaid Expenses and Other Assets) (Details) - USD ($) $ in Thousands</t>
  </si>
  <si>
    <t>Deferred sales commissions</t>
  </si>
  <si>
    <t>Software development costs, net</t>
  </si>
  <si>
    <t>Prepaid software maintenance</t>
  </si>
  <si>
    <t>Deferred professional services costs</t>
  </si>
  <si>
    <t>Taxes, prepaid and receivable</t>
  </si>
  <si>
    <t>Prepaid royalties</t>
  </si>
  <si>
    <t>Total prepaid expenses and other assets</t>
  </si>
  <si>
    <t>Less: Long-term portion</t>
  </si>
  <si>
    <t>Accrued Expenses and Other Liabilities (Components of Accrued Expenses and Other Liabilities) (Details) - USD ($) $ in Thousands</t>
  </si>
  <si>
    <t>Accrued Expenses and Other Liabilities [Abstract]</t>
  </si>
  <si>
    <t>Accrued bonuses</t>
  </si>
  <si>
    <t>Accrued commissions and salaries</t>
  </si>
  <si>
    <t>Taxes payable</t>
  </si>
  <si>
    <t>Deferred rent liabilities</t>
  </si>
  <si>
    <t>Lease incentive obligations</t>
  </si>
  <si>
    <t>Unrecognized tax benefit</t>
  </si>
  <si>
    <t>Customer credit balances</t>
  </si>
  <si>
    <t>Accrued health care costs</t>
  </si>
  <si>
    <t>Total accrued expenses and other liabilities</t>
  </si>
  <si>
    <t>Deferred Revenue (Components of Deferred Revenue) (Details) - USD ($) $ in Thousands</t>
  </si>
  <si>
    <t>Deferred Revenue Arrangement [Line Items]</t>
  </si>
  <si>
    <t>Total deferred revenue</t>
  </si>
  <si>
    <t>Subscriptions [Member]</t>
  </si>
  <si>
    <t>Maintenance [Member]</t>
  </si>
  <si>
    <t>Services [Member]</t>
  </si>
  <si>
    <t>License fees and other [Member]</t>
  </si>
  <si>
    <t>Debt (Details) - USD ($)</t>
  </si>
  <si>
    <t>Feb. 28, 2014</t>
  </si>
  <si>
    <t>Feb. 29, 2012</t>
  </si>
  <si>
    <t>Line of Credit Facility [Line Items]</t>
  </si>
  <si>
    <t>Credit facility, maximum borrowing capacity</t>
  </si>
  <si>
    <t>Credit facility, term</t>
  </si>
  <si>
    <t>5 years</t>
  </si>
  <si>
    <t>Debt, gross</t>
  </si>
  <si>
    <t>Change in present value of future cash flows to financing investors</t>
  </si>
  <si>
    <t>10.00%</t>
  </si>
  <si>
    <t>Loss on debt extinguishment related to write-off of deferred financing costs</t>
  </si>
  <si>
    <t>Payment of financing costs</t>
  </si>
  <si>
    <t>Capitalized financing costs to be amortized over term of facility</t>
  </si>
  <si>
    <t>Total deferred financing costs included in other assets</t>
  </si>
  <si>
    <t>Commitment fee on unused portion of revolving credit facility</t>
  </si>
  <si>
    <t>0.225%</t>
  </si>
  <si>
    <t>Line of credit facility, available increase capacity, amount</t>
  </si>
  <si>
    <t>0.15%</t>
  </si>
  <si>
    <t>Revolving credit loans bear interest rate [Member] | Base rate [Member] | Minimum [Member]</t>
  </si>
  <si>
    <t>Credit facility, basis spread on variable rate</t>
  </si>
  <si>
    <t>0.00%</t>
  </si>
  <si>
    <t>Revolving credit loans bear interest rate [Member] | Base rate [Member] | Maximum [Member]</t>
  </si>
  <si>
    <t>0.50%</t>
  </si>
  <si>
    <t>Revolving credit loans bear interest rate [Member] | Variable rate one month LIBOR plus [Member]</t>
  </si>
  <si>
    <t>Credit facility, variable interest rate</t>
  </si>
  <si>
    <t>1.00%</t>
  </si>
  <si>
    <t>Revolving credit loans bear interest rate [Member] | Base rate option Federal Funds Rate plus [Member]</t>
  </si>
  <si>
    <t>Revolving credit loans bear interest rate [Member] | LIBOR [Member] | Minimum [Member]</t>
  </si>
  <si>
    <t>Revolving credit loans bear interest rate [Member] | LIBOR [Member] | Maximum [Member]</t>
  </si>
  <si>
    <t>1.50%</t>
  </si>
  <si>
    <t>Term loans [Member]</t>
  </si>
  <si>
    <t>Revolving credit loans [Member]</t>
  </si>
  <si>
    <t>Line of credit facility, exercised capacity increase, amount</t>
  </si>
  <si>
    <t>Aggregate revolving credit commitments, amount</t>
  </si>
  <si>
    <t>MicroEdge [Member] | Revolving credit loans [Member]</t>
  </si>
  <si>
    <t>Debt (Summary of Debt) (Details) - USD ($) $ in Thousands</t>
  </si>
  <si>
    <t>Less: Unamortized debt discount</t>
  </si>
  <si>
    <t>Less: Debt, current portion</t>
  </si>
  <si>
    <t>Weighted average effective interest rate</t>
  </si>
  <si>
    <t>2.39%</t>
  </si>
  <si>
    <t>1.85%</t>
  </si>
  <si>
    <t>2.32%</t>
  </si>
  <si>
    <t>1.56%</t>
  </si>
  <si>
    <t>2.42%</t>
  </si>
  <si>
    <t>2.03%</t>
  </si>
  <si>
    <t>Short-term debt [Member]</t>
  </si>
  <si>
    <t>1.79%</t>
  </si>
  <si>
    <t>1.39%</t>
  </si>
  <si>
    <t>Long-term debt [Member]</t>
  </si>
  <si>
    <t>2.40%</t>
  </si>
  <si>
    <t>Debt (Annual Maturities Related to Credit Facility) (Details) $ in Thousands</t>
  </si>
  <si>
    <t>Thereafter</t>
  </si>
  <si>
    <t>Total debt</t>
  </si>
  <si>
    <t>Derivative Instruments (Details) - USD ($)</t>
  </si>
  <si>
    <t>1 Months Ended</t>
  </si>
  <si>
    <t>Oct. 09, 2014</t>
  </si>
  <si>
    <t>Mar. 06, 2014</t>
  </si>
  <si>
    <t>Derivative [Line Items]</t>
  </si>
  <si>
    <t>Loss related to termination of derivative instruments</t>
  </si>
  <si>
    <t>Ineffective portion of interest rate swap(s)</t>
  </si>
  <si>
    <t>March 2014 Swap [Member]</t>
  </si>
  <si>
    <t>Notional value of the swap agreement</t>
  </si>
  <si>
    <t>Future notional value of the swap agreement</t>
  </si>
  <si>
    <t>October 2014 Swap [Member]</t>
  </si>
  <si>
    <t>Derivative Instruments (Fair Value of Derivative Instruments) (Details) - Designated as hedging instrument [Member] - Interest rate swap [Member] - USD ($) $ in Thousands</t>
  </si>
  <si>
    <t>Derivatives, Fair Value [Line Items]</t>
  </si>
  <si>
    <t>Total derivative instruments designated as hedging instruments</t>
  </si>
  <si>
    <t>Accrued expenses and other current liabilities [Member]</t>
  </si>
  <si>
    <t>Interest rate swap liabilities, current portion</t>
  </si>
  <si>
    <t>Other liabilities [Member]</t>
  </si>
  <si>
    <t>Interest rate swap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Gain (loss) reclassified from accumulated other comprehensive loss into income</t>
  </si>
  <si>
    <t>2014 Credit Facility [Member]</t>
  </si>
  <si>
    <t>2012 Credit Facility [Member]</t>
  </si>
  <si>
    <t>Interest expense [Member] | 2014 Credit Facility [Member]</t>
  </si>
  <si>
    <t>Loss on debt extinguishment and termination of derivative instruments [Member]</t>
  </si>
  <si>
    <t>Loss on debt extinguishment and termination of derivative instruments [Member] | 2012 Credit Facility [Member]</t>
  </si>
  <si>
    <t>Commitments and Contingencies (Details) ft² in Thousands, $ in Millions</t>
  </si>
  <si>
    <t>May. 04, 2012ft²lease</t>
  </si>
  <si>
    <t>Oct. 31, 2008lease</t>
  </si>
  <si>
    <t>Jun. 30, 2014USD ($)</t>
  </si>
  <si>
    <t>Operating Leased Assets [Line Items]</t>
  </si>
  <si>
    <t>Total rent expense</t>
  </si>
  <si>
    <t>South Carolina [Member]</t>
  </si>
  <si>
    <t>Reduction in rent expense</t>
  </si>
  <si>
    <t>Third-party technology [Member]</t>
  </si>
  <si>
    <t>Long-term Purchase Commitment [Line Items]</t>
  </si>
  <si>
    <t>Remaining aggregate minimum purchase commitment</t>
  </si>
  <si>
    <t>Third-party technology [Member] | Minimum [Member]</t>
  </si>
  <si>
    <t>Contractual arrangement length</t>
  </si>
  <si>
    <t>Third-party technology [Member] | Maximum [Member]</t>
  </si>
  <si>
    <t>Building [Member] | South Carolina [Member]</t>
  </si>
  <si>
    <t>Lease agreement term</t>
  </si>
  <si>
    <t>15 years</t>
  </si>
  <si>
    <t>Number of renewal options (leases) | lease</t>
  </si>
  <si>
    <t>Lease agreement renewal term</t>
  </si>
  <si>
    <t>Annual base rent of operating lease</t>
  </si>
  <si>
    <t>Building [Member] | South Carolina [Member] | Maximum [Member]</t>
  </si>
  <si>
    <t>Percentage of change in base rent</t>
  </si>
  <si>
    <t>5.50%</t>
  </si>
  <si>
    <t>Building [Member] | Texas [Member]</t>
  </si>
  <si>
    <t>Increase in square feet of leased space (square foot) | ft²</t>
  </si>
  <si>
    <t>Standby letter of credit for security deposit</t>
  </si>
  <si>
    <t>Building [Member] | Texas [Member] | Minimum [Member]</t>
  </si>
  <si>
    <t>2.00%</t>
  </si>
  <si>
    <t>Building [Member] | Texas [Member] | Maximum [Member]</t>
  </si>
  <si>
    <t>4.00%</t>
  </si>
  <si>
    <t>Leasehold improvements [Member]</t>
  </si>
  <si>
    <t>Remaining aggregate reimbursable leasehold improvements</t>
  </si>
  <si>
    <t>Commitments and Contingencies (Future Minimum Lease Commitments Related to Lease Agreements, Net of Related Lease Incentives) (Details) $ in Thousands</t>
  </si>
  <si>
    <t>2015 – remaining</t>
  </si>
  <si>
    <t>Total minimum lease payments</t>
  </si>
  <si>
    <t>Income Taxes (Details) - USD ($) $ in Millions</t>
  </si>
  <si>
    <t>Unrecognized tax benefit that, if recognized, would favorably affect the effective tax rate</t>
  </si>
  <si>
    <t>Income Taxes (Schedule of Effective Income Tax Rates) (Details)</t>
  </si>
  <si>
    <t>Effective tax rate</t>
  </si>
  <si>
    <t>37.80%</t>
  </si>
  <si>
    <t>37.70%</t>
  </si>
  <si>
    <t>34.70%</t>
  </si>
  <si>
    <t>39.10%</t>
  </si>
  <si>
    <t>Stock-Based Compensation (Summary of Stock-Based Compensation Expense) (Details) - USD ($) $ in Thousands</t>
  </si>
  <si>
    <t>Employee Service Stock-based Compensation, Allocation of Recognized Period Costs [Line Items]</t>
  </si>
  <si>
    <t>Allocated stock-based compensation expense</t>
  </si>
  <si>
    <t>Sales and marketing [Member]</t>
  </si>
  <si>
    <t>Research and development [Member]</t>
  </si>
  <si>
    <t>General and administrative [Member]</t>
  </si>
  <si>
    <t>Total included in operating expenses [Member]</t>
  </si>
  <si>
    <t>Stockholders' Equity (Details) - $ / shares</t>
  </si>
  <si>
    <t>Jun. 15, 2015</t>
  </si>
  <si>
    <t>Mar. 13, 2015</t>
  </si>
  <si>
    <t>Feb. 28, 2015</t>
  </si>
  <si>
    <t>Jul. 31, 2015</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loss before reclassifications</t>
  </si>
  <si>
    <t>Amounts reclassified from accumulated other comprehensive loss to interest expense</t>
  </si>
  <si>
    <t>Amounts reclassified from accumulated other comprehensive loss to loss on debt extinguishment and termination of derivative instruments</t>
  </si>
  <si>
    <t>Tax benefit included in provision for income taxes</t>
  </si>
  <si>
    <t>Total amounts reclassified from accumulated other comprehensive loss</t>
  </si>
  <si>
    <t>Net current-period other comprehensive income (loss)</t>
  </si>
  <si>
    <t>Unrealized gains (losses), tax effects</t>
  </si>
  <si>
    <t>Foreign currency translation adjustment [Member]</t>
  </si>
  <si>
    <t>Segment Information (Reportable Segment Financial Results) (Details) - Income Statement Location [Domain] - USD ($) $ in Thousands</t>
  </si>
  <si>
    <t>Segment Reporting Information [Line Items]</t>
  </si>
  <si>
    <t>Total segment operating income</t>
  </si>
  <si>
    <t>Corporate unallocated costs</t>
  </si>
  <si>
    <t>Stock based compensation costs</t>
  </si>
  <si>
    <t>Interest expense, net</t>
  </si>
  <si>
    <t>[2],[3]</t>
  </si>
  <si>
    <t>Corporate unallocated costs include research and development, depreciation expense, and certain corporate sales, marketing, general and administrative expenses.</t>
  </si>
  <si>
    <t>Segment operating income includes direct, controllable costs related to the sale of solutions and services by the reportable segment.</t>
  </si>
  <si>
    <t>Other includes revenue and the related costs from the sale of solutions and services not directly attributable to a reportable segment.</t>
  </si>
  <si>
    <t>Disposition of Business (Details) - USD ($) $ in Thousands</t>
  </si>
  <si>
    <t>May. 18, 2015</t>
  </si>
  <si>
    <t>Goodwill derecognized related to disposition of business</t>
  </si>
  <si>
    <t>RLC [Member] | Disposal group, disposed of by sale, not discontinued operations [Member]</t>
  </si>
  <si>
    <t>Gross cash proceeds from disposition of business</t>
  </si>
  <si>
    <t>Loss on disposition of business</t>
  </si>
  <si>
    <t>Disposition of Business (Carrying Amounts of Assets and Liabilities Excluded from Consolidated Balance Sheet) (Details) - Disposal group, disposed of by sale, not discontinued operations [Member] - RLC [Member] $ in Thousands</t>
  </si>
  <si>
    <t>Disposal Group, Including Discontinued Operation, Cash and Cash Equivalents</t>
  </si>
  <si>
    <t>Disposal Group, Including Discontinued Operation, Accounts, Notes and Loans Receivable, Net</t>
  </si>
  <si>
    <t>Disposal Group, Including Discontinued Operation, Prepaid and Other Assets, Current</t>
  </si>
  <si>
    <t>Disposal Group, Including Discontinued Operation, Property, Plant and Equipment, Current</t>
  </si>
  <si>
    <t>Disposal Group, Including Discontinued Operation, Deferred Tax Assets</t>
  </si>
  <si>
    <t>Disposal Group, Including Discontinued Operation, Goodwill</t>
  </si>
  <si>
    <t>Disposal Group, Including Discontinued Operation, Intangible Assets</t>
  </si>
  <si>
    <t>Disposal Group, Including Discontinued Operation, Assets</t>
  </si>
  <si>
    <t>Disposal Group, Including Discontinued Operation, Accounts Payable</t>
  </si>
  <si>
    <t>Disposal Group, Including Discontinued Operation, Accrued Liabilities</t>
  </si>
  <si>
    <t>Disposal Group, Including Discontinued Operation, Deferred Revenue</t>
  </si>
  <si>
    <t>Disposal Group, Including Discontinued Operation, Deferred Tax Liabilities</t>
  </si>
  <si>
    <t>Disposal Group, Including Discontinued Operation, Liabilities</t>
  </si>
  <si>
    <t>Subsequent Events (Details) - USD ($)</t>
  </si>
  <si>
    <t>Jul. 17, 2015</t>
  </si>
  <si>
    <t>Subsequent Event [Line Items]</t>
  </si>
  <si>
    <t>Revolving credit loans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0058</v>
      </c>
    </row>
    <row r="12" spans="1:3">
      <c r="A12" t="s" s="4">
        <v>19</v>
      </c>
      <c r="B12" t="s" s="4">
        <v>20</v>
      </c>
    </row>
    <row r="13" spans="1:3">
      <c r="A13" t="s" s="4">
        <v>21</v>
      </c>
      <c r="B13" t="s" s="4">
        <v>22</v>
      </c>
    </row>
    <row r="14" spans="1:3">
      <c r="A14" t="s" s="4">
        <v>23</v>
      </c>
      <c r="C14" t="n" s="5">
        <v>46873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3227</v>
      </c>
      <c r="C3" t="n" s="7">
        <v>14735</v>
      </c>
    </row>
    <row r="4" spans="1:3">
      <c r="A4" t="s" s="4">
        <v>28</v>
      </c>
      <c r="B4" t="n" s="5">
        <v>61055</v>
      </c>
      <c r="C4" t="n" s="5">
        <v>140709</v>
      </c>
    </row>
    <row r="5" spans="1:3">
      <c r="A5" t="s" s="4">
        <v>29</v>
      </c>
      <c r="B5" t="n" s="5">
        <v>87462</v>
      </c>
      <c r="C5" t="n" s="5">
        <v>77523</v>
      </c>
    </row>
    <row r="6" spans="1:3">
      <c r="A6" t="s" s="4">
        <v>30</v>
      </c>
      <c r="B6" t="n" s="5">
        <v>41628</v>
      </c>
      <c r="C6" t="n" s="5">
        <v>40392</v>
      </c>
    </row>
    <row r="7" spans="1:3">
      <c r="A7" t="s" s="4">
        <v>31</v>
      </c>
      <c r="B7" t="n" s="5">
        <v>11967</v>
      </c>
      <c r="C7" t="n" s="5">
        <v>14423</v>
      </c>
    </row>
    <row r="8" spans="1:3">
      <c r="A8" t="s" s="4">
        <v>32</v>
      </c>
      <c r="B8" t="n" s="5">
        <v>215339</v>
      </c>
      <c r="C8" t="n" s="5">
        <v>287782</v>
      </c>
    </row>
    <row r="9" spans="1:3">
      <c r="A9" t="s" s="4">
        <v>33</v>
      </c>
      <c r="B9" t="n" s="5">
        <v>48960</v>
      </c>
      <c r="C9" t="n" s="5">
        <v>50402</v>
      </c>
    </row>
    <row r="10" spans="1:3">
      <c r="A10" t="s" s="4">
        <v>34</v>
      </c>
      <c r="B10" t="n" s="5">
        <v>345873</v>
      </c>
      <c r="C10" t="n" s="5">
        <v>349008</v>
      </c>
    </row>
    <row r="11" spans="1:3">
      <c r="A11" t="s" s="4">
        <v>35</v>
      </c>
      <c r="B11" t="n" s="5">
        <v>212596</v>
      </c>
      <c r="C11" t="n" s="5">
        <v>229307</v>
      </c>
    </row>
    <row r="12" spans="1:3">
      <c r="A12" t="s" s="4">
        <v>36</v>
      </c>
      <c r="B12" t="n" s="5">
        <v>32592</v>
      </c>
      <c r="C12" t="n" s="5">
        <v>26684</v>
      </c>
    </row>
    <row r="13" spans="1:3">
      <c r="A13" t="s" s="4">
        <v>37</v>
      </c>
      <c r="B13" t="n" s="5">
        <v>855360</v>
      </c>
      <c r="C13" t="n" s="5">
        <v>943183</v>
      </c>
    </row>
    <row r="14" spans="1:3">
      <c r="A14" t="s" s="3">
        <v>38</v>
      </c>
    </row>
    <row r="15" spans="1:3">
      <c r="A15" t="s" s="4">
        <v>39</v>
      </c>
      <c r="B15" t="n" s="5">
        <v>18100</v>
      </c>
      <c r="C15" t="n" s="5">
        <v>11436</v>
      </c>
    </row>
    <row r="16" spans="1:3">
      <c r="A16" t="s" s="4">
        <v>40</v>
      </c>
      <c r="B16" t="n" s="5">
        <v>45357</v>
      </c>
      <c r="C16" t="n" s="5">
        <v>52201</v>
      </c>
    </row>
    <row r="17" spans="1:3">
      <c r="A17" t="s" s="4">
        <v>41</v>
      </c>
      <c r="B17" t="n" s="5">
        <v>61055</v>
      </c>
      <c r="C17" t="n" s="5">
        <v>140709</v>
      </c>
    </row>
    <row r="18" spans="1:3">
      <c r="A18" t="s" s="4">
        <v>42</v>
      </c>
      <c r="B18" t="n" s="5">
        <v>4375</v>
      </c>
      <c r="C18" t="n" s="5">
        <v>4375</v>
      </c>
    </row>
    <row r="19" spans="1:3">
      <c r="A19" t="s" s="4">
        <v>43</v>
      </c>
      <c r="B19" t="n" s="5">
        <v>225076</v>
      </c>
      <c r="C19" t="n" s="5">
        <v>212283</v>
      </c>
    </row>
    <row r="20" spans="1:3">
      <c r="A20" t="s" s="4">
        <v>44</v>
      </c>
      <c r="B20" t="n" s="5">
        <v>353963</v>
      </c>
      <c r="C20" t="n" s="5">
        <v>421004</v>
      </c>
    </row>
    <row r="21" spans="1:3">
      <c r="A21" t="s" s="4">
        <v>45</v>
      </c>
      <c r="B21" t="n" s="5">
        <v>253130</v>
      </c>
      <c r="C21" t="n" s="5">
        <v>276196</v>
      </c>
    </row>
    <row r="22" spans="1:3">
      <c r="A22" t="s" s="4">
        <v>46</v>
      </c>
      <c r="B22" t="n" s="5">
        <v>37469</v>
      </c>
      <c r="C22" t="n" s="5">
        <v>43639</v>
      </c>
    </row>
    <row r="23" spans="1:3">
      <c r="A23" t="s" s="4">
        <v>47</v>
      </c>
      <c r="B23" t="n" s="5">
        <v>8796</v>
      </c>
      <c r="C23" t="n" s="5">
        <v>8991</v>
      </c>
    </row>
    <row r="24" spans="1:3">
      <c r="A24" t="s" s="4">
        <v>48</v>
      </c>
      <c r="B24" t="n" s="5">
        <v>6747</v>
      </c>
      <c r="C24" t="n" s="5">
        <v>7437</v>
      </c>
    </row>
    <row r="25" spans="1:3">
      <c r="A25" t="s" s="4">
        <v>49</v>
      </c>
      <c r="B25" t="n" s="7">
        <v>660105</v>
      </c>
      <c r="C25" t="n" s="7">
        <v>757267</v>
      </c>
    </row>
    <row r="26" spans="1:3">
      <c r="A26" t="s" s="4">
        <v>50</v>
      </c>
    </row>
    <row r="27" spans="1:3">
      <c r="A27" t="s" s="3">
        <v>51</v>
      </c>
    </row>
    <row r="28" spans="1:3">
      <c r="A28" t="s" s="4">
        <v>52</v>
      </c>
      <c r="B28" t="n" s="7">
        <v>0</v>
      </c>
      <c r="C28" t="n" s="7">
        <v>0</v>
      </c>
    </row>
    <row r="29" spans="1:3">
      <c r="A29" t="s" s="4">
        <v>53</v>
      </c>
      <c r="B29" t="n" s="5">
        <v>57</v>
      </c>
      <c r="C29" t="n" s="5">
        <v>56</v>
      </c>
    </row>
    <row r="30" spans="1:3">
      <c r="A30" t="s" s="4">
        <v>54</v>
      </c>
      <c r="B30" t="n" s="5">
        <v>257996</v>
      </c>
      <c r="C30" t="n" s="5">
        <v>245674</v>
      </c>
    </row>
    <row r="31" spans="1:3">
      <c r="A31" t="s" s="4">
        <v>55</v>
      </c>
      <c r="B31" t="n" s="5">
        <v>-192665</v>
      </c>
      <c r="C31" t="n" s="5">
        <v>-190440</v>
      </c>
    </row>
    <row r="32" spans="1:3">
      <c r="A32" t="s" s="4">
        <v>56</v>
      </c>
      <c r="B32" t="n" s="5">
        <v>-1926</v>
      </c>
      <c r="C32" t="n" s="5">
        <v>-1032</v>
      </c>
    </row>
    <row r="33" spans="1:3">
      <c r="A33" t="s" s="4">
        <v>57</v>
      </c>
      <c r="B33" t="n" s="5">
        <v>131793</v>
      </c>
      <c r="C33" t="n" s="5">
        <v>131658</v>
      </c>
    </row>
    <row r="34" spans="1:3">
      <c r="A34" t="s" s="4">
        <v>58</v>
      </c>
      <c r="B34" t="n" s="5">
        <v>195255</v>
      </c>
      <c r="C34" t="n" s="5">
        <v>185916</v>
      </c>
    </row>
    <row r="35" spans="1:3">
      <c r="A35" t="s" s="4">
        <v>59</v>
      </c>
      <c r="B35" t="n" s="7">
        <v>855360</v>
      </c>
      <c r="C35" t="n" s="7">
        <v>943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178</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100</v>
      </c>
      <c r="B9" t="s" s="4">
        <v>242</v>
      </c>
    </row>
    <row r="10" spans="1:2">
      <c r="A10" t="s" s="4">
        <v>243</v>
      </c>
      <c r="B10" t="s" s="4">
        <v>244</v>
      </c>
    </row>
    <row r="11" spans="1:2">
      <c r="A11" t="s" s="4">
        <v>245</v>
      </c>
      <c r="B11" t="s"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r="1" spans="1:2">
      <c r="A1" t="s" s="1">
        <v>247</v>
      </c>
      <c r="B1" t="s" s="2">
        <v>1</v>
      </c>
    </row>
    <row r="2" spans="1:2">
      <c r="B2" t="s" s="2">
        <v>2</v>
      </c>
    </row>
    <row r="3" spans="1:2">
      <c r="A3" t="s" s="4">
        <v>248</v>
      </c>
    </row>
    <row r="4" spans="1:2">
      <c r="A4" t="s" s="3">
        <v>249</v>
      </c>
    </row>
    <row r="5" spans="1:2">
      <c r="A5" t="s" s="4">
        <v>250</v>
      </c>
      <c r="B5" t="s" s="4">
        <v>251</v>
      </c>
    </row>
    <row r="6" spans="1:2">
      <c r="A6" t="s" s="4">
        <v>252</v>
      </c>
      <c r="B6" t="s" s="4">
        <v>253</v>
      </c>
    </row>
    <row r="7" spans="1:2">
      <c r="A7" t="s" s="4">
        <v>254</v>
      </c>
      <c r="B7" t="s" s="4">
        <v>255</v>
      </c>
    </row>
    <row r="8" spans="1:2">
      <c r="A8" t="s" s="4">
        <v>256</v>
      </c>
    </row>
    <row r="9" spans="1:2">
      <c r="A9" t="s" s="3">
        <v>249</v>
      </c>
    </row>
    <row r="10" spans="1:2">
      <c r="A10" t="s" s="4">
        <v>252</v>
      </c>
      <c r="B10"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58</v>
      </c>
      <c r="B1" t="s" s="2">
        <v>1</v>
      </c>
    </row>
    <row r="2" spans="1:2">
      <c r="B2" t="s" s="2">
        <v>2</v>
      </c>
    </row>
    <row r="3" spans="1:2">
      <c r="A3" t="s" s="3">
        <v>184</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63</v>
      </c>
      <c r="B1" t="s" s="2">
        <v>1</v>
      </c>
    </row>
    <row r="2" spans="1:2">
      <c r="B2" t="s" s="2">
        <v>2</v>
      </c>
    </row>
    <row r="3" spans="1:2">
      <c r="A3" t="s" s="3">
        <v>187</v>
      </c>
    </row>
    <row r="4" spans="1:2">
      <c r="A4" t="s" s="4">
        <v>264</v>
      </c>
      <c r="B4" t="s"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0</v>
      </c>
      <c r="B1" t="s" s="2">
        <v>2</v>
      </c>
      <c r="C1" t="s" s="2">
        <v>25</v>
      </c>
    </row>
    <row r="2" spans="1:3">
      <c r="A2" t="s" s="3">
        <v>61</v>
      </c>
    </row>
    <row r="3" spans="1:3">
      <c r="A3" t="s" s="4">
        <v>62</v>
      </c>
      <c r="B3" t="n" s="7">
        <v>4433</v>
      </c>
      <c r="C3" t="n" s="7">
        <v>4539</v>
      </c>
    </row>
    <row r="4" spans="1:3">
      <c r="A4" t="s" s="4">
        <v>63</v>
      </c>
      <c r="B4" t="n" s="5">
        <v>20000000</v>
      </c>
      <c r="C4" t="n" s="5">
        <v>20000000</v>
      </c>
    </row>
    <row r="5" spans="1:3">
      <c r="A5" t="s" s="4">
        <v>64</v>
      </c>
      <c r="B5" t="n" s="5">
        <v>0</v>
      </c>
      <c r="C5" t="n" s="5">
        <v>0</v>
      </c>
    </row>
    <row r="6" spans="1:3">
      <c r="A6" t="s" s="4">
        <v>65</v>
      </c>
      <c r="B6" t="n" s="8">
        <v>0.001</v>
      </c>
      <c r="C6" t="n" s="8">
        <v>0.001</v>
      </c>
    </row>
    <row r="7" spans="1:3">
      <c r="A7" t="s" s="4">
        <v>66</v>
      </c>
      <c r="B7" t="n" s="5">
        <v>180000000</v>
      </c>
      <c r="C7" t="n" s="5">
        <v>180000000</v>
      </c>
    </row>
    <row r="8" spans="1:3">
      <c r="A8" t="s" s="4">
        <v>67</v>
      </c>
      <c r="B8" t="n" s="5">
        <v>56658529</v>
      </c>
      <c r="C8" t="n" s="5">
        <v>56048135</v>
      </c>
    </row>
    <row r="9" spans="1:3">
      <c r="A9" t="s" s="4">
        <v>68</v>
      </c>
      <c r="B9" t="n" s="5">
        <v>9790192</v>
      </c>
      <c r="C9" t="n" s="5">
        <v>9740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66</v>
      </c>
      <c r="B1" t="s" s="2">
        <v>1</v>
      </c>
    </row>
    <row r="2" spans="1:2">
      <c r="B2" t="s" s="2">
        <v>2</v>
      </c>
    </row>
    <row r="3" spans="1:2">
      <c r="A3" t="s" s="3">
        <v>190</v>
      </c>
    </row>
    <row r="4" spans="1:2">
      <c r="A4" t="s" s="4">
        <v>267</v>
      </c>
      <c r="B4" t="s" s="4">
        <v>268</v>
      </c>
    </row>
    <row r="5" spans="1:2">
      <c r="A5" t="s" s="4">
        <v>269</v>
      </c>
      <c r="B5" t="s" s="4">
        <v>270</v>
      </c>
    </row>
    <row r="6" spans="1:2">
      <c r="A6" t="s" s="4">
        <v>271</v>
      </c>
      <c r="B6"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73</v>
      </c>
      <c r="B1" t="s" s="2">
        <v>1</v>
      </c>
    </row>
    <row r="2" spans="1:2">
      <c r="B2" t="s" s="2">
        <v>2</v>
      </c>
    </row>
    <row r="3" spans="1:2">
      <c r="A3" t="s" s="3">
        <v>193</v>
      </c>
    </row>
    <row r="4" spans="1:2">
      <c r="A4" t="s" s="4">
        <v>274</v>
      </c>
      <c r="B4" t="s"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6</v>
      </c>
      <c r="B1" t="s" s="2">
        <v>1</v>
      </c>
    </row>
    <row r="2" spans="1:2">
      <c r="B2" t="s" s="2">
        <v>2</v>
      </c>
    </row>
    <row r="3" spans="1:2">
      <c r="A3" t="s" s="3">
        <v>196</v>
      </c>
    </row>
    <row r="4" spans="1:2">
      <c r="A4" t="s" s="4">
        <v>277</v>
      </c>
      <c r="B4" t="s"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79</v>
      </c>
      <c r="B1" t="s" s="2">
        <v>1</v>
      </c>
    </row>
    <row r="2" spans="1:2">
      <c r="B2" t="s" s="2">
        <v>2</v>
      </c>
    </row>
    <row r="3" spans="1:2">
      <c r="A3" t="s" s="3">
        <v>199</v>
      </c>
    </row>
    <row r="4" spans="1:2">
      <c r="A4" t="s" s="4">
        <v>280</v>
      </c>
      <c r="B4"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82</v>
      </c>
      <c r="B1" t="s" s="2">
        <v>1</v>
      </c>
    </row>
    <row r="2" spans="1:2">
      <c r="B2" t="s" s="2">
        <v>2</v>
      </c>
    </row>
    <row r="3" spans="1:2">
      <c r="A3" t="s" s="3">
        <v>203</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87</v>
      </c>
      <c r="B1" t="s" s="2">
        <v>1</v>
      </c>
    </row>
    <row r="2" spans="1:2">
      <c r="B2" t="s" s="2">
        <v>2</v>
      </c>
    </row>
    <row r="3" spans="1:2">
      <c r="A3" t="s" s="3">
        <v>206</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210</v>
      </c>
    </row>
    <row r="4" spans="1:2">
      <c r="A4" t="s" s="4">
        <v>293</v>
      </c>
      <c r="B4" t="s"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5</v>
      </c>
      <c r="B1" t="s" s="2">
        <v>1</v>
      </c>
    </row>
    <row r="2" spans="1:2">
      <c r="B2" t="s" s="2">
        <v>2</v>
      </c>
    </row>
    <row r="3" spans="1:2">
      <c r="A3" t="s" s="3">
        <v>213</v>
      </c>
    </row>
    <row r="4" spans="1:2">
      <c r="A4" t="s" s="4">
        <v>296</v>
      </c>
      <c r="B4" t="s"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98</v>
      </c>
      <c r="B1" t="s" s="2">
        <v>1</v>
      </c>
    </row>
    <row r="2" spans="1:2">
      <c r="B2" t="s" s="2">
        <v>2</v>
      </c>
    </row>
    <row r="3" spans="1:2">
      <c r="A3" t="s" s="3">
        <v>216</v>
      </c>
    </row>
    <row r="4" spans="1:2">
      <c r="A4" t="s" s="4">
        <v>299</v>
      </c>
      <c r="B4" t="s"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01</v>
      </c>
      <c r="B1" t="s" s="2">
        <v>1</v>
      </c>
    </row>
    <row r="2" spans="1:2">
      <c r="B2" t="s" s="2">
        <v>2</v>
      </c>
    </row>
    <row r="3" spans="1:2">
      <c r="A3" t="s" s="3">
        <v>219</v>
      </c>
    </row>
    <row r="4" spans="1:2">
      <c r="A4" t="s" s="4">
        <v>302</v>
      </c>
      <c r="B4" t="s"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80009</v>
      </c>
      <c r="C4" t="n" s="7">
        <v>64985</v>
      </c>
      <c r="D4" t="n" s="7">
        <v>152522</v>
      </c>
      <c r="E4" t="n" s="7">
        <v>123253</v>
      </c>
    </row>
    <row r="5" spans="1:5">
      <c r="A5" t="s" s="4">
        <v>74</v>
      </c>
      <c r="B5" t="n" s="5">
        <v>38627</v>
      </c>
      <c r="C5" t="n" s="5">
        <v>36527</v>
      </c>
      <c r="D5" t="n" s="5">
        <v>77523</v>
      </c>
      <c r="E5" t="n" s="5">
        <v>72179</v>
      </c>
    </row>
    <row r="6" spans="1:5">
      <c r="A6" t="s" s="4">
        <v>75</v>
      </c>
      <c r="B6" t="n" s="5">
        <v>33667</v>
      </c>
      <c r="C6" t="n" s="5">
        <v>31795</v>
      </c>
      <c r="D6" t="n" s="5">
        <v>64973</v>
      </c>
      <c r="E6" t="n" s="5">
        <v>59925</v>
      </c>
    </row>
    <row r="7" spans="1:5">
      <c r="A7" t="s" s="4">
        <v>76</v>
      </c>
      <c r="B7" t="n" s="5">
        <v>3956</v>
      </c>
      <c r="C7" t="n" s="5">
        <v>6081</v>
      </c>
      <c r="D7" t="n" s="5">
        <v>8234</v>
      </c>
      <c r="E7" t="n" s="5">
        <v>11653</v>
      </c>
    </row>
    <row r="8" spans="1:5">
      <c r="A8" t="s" s="4">
        <v>77</v>
      </c>
      <c r="B8" t="n" s="5">
        <v>156259</v>
      </c>
      <c r="C8" t="n" s="5">
        <v>139388</v>
      </c>
      <c r="D8" t="n" s="5">
        <v>303252</v>
      </c>
      <c r="E8" t="n" s="5">
        <v>267010</v>
      </c>
    </row>
    <row r="9" spans="1:5">
      <c r="A9" t="s" s="3">
        <v>78</v>
      </c>
    </row>
    <row r="10" spans="1:5">
      <c r="A10" t="s" s="4">
        <v>79</v>
      </c>
      <c r="B10" t="n" s="5">
        <v>39400</v>
      </c>
      <c r="C10" t="n" s="5">
        <v>31749</v>
      </c>
      <c r="D10" t="n" s="5">
        <v>75578</v>
      </c>
      <c r="E10" t="n" s="5">
        <v>61873</v>
      </c>
    </row>
    <row r="11" spans="1:5">
      <c r="A11" t="s" s="4">
        <v>80</v>
      </c>
      <c r="B11" t="n" s="5">
        <v>6969</v>
      </c>
      <c r="C11" t="n" s="5">
        <v>5983</v>
      </c>
      <c r="D11" t="n" s="5">
        <v>14471</v>
      </c>
      <c r="E11" t="n" s="5">
        <v>11397</v>
      </c>
    </row>
    <row r="12" spans="1:5">
      <c r="A12" t="s" s="4">
        <v>81</v>
      </c>
      <c r="B12" t="n" s="5">
        <v>25915</v>
      </c>
      <c r="C12" t="n" s="5">
        <v>25540</v>
      </c>
      <c r="D12" t="n" s="5">
        <v>52886</v>
      </c>
      <c r="E12" t="n" s="5">
        <v>51803</v>
      </c>
    </row>
    <row r="13" spans="1:5">
      <c r="A13" t="s" s="4">
        <v>82</v>
      </c>
      <c r="B13" t="n" s="5">
        <v>1146</v>
      </c>
      <c r="C13" t="n" s="5">
        <v>1424</v>
      </c>
      <c r="D13" t="n" s="5">
        <v>2307</v>
      </c>
      <c r="E13" t="n" s="5">
        <v>2953</v>
      </c>
    </row>
    <row r="14" spans="1:5">
      <c r="A14" t="s" s="4">
        <v>83</v>
      </c>
      <c r="B14" t="n" s="5">
        <v>73430</v>
      </c>
      <c r="C14" t="n" s="5">
        <v>64696</v>
      </c>
      <c r="D14" t="n" s="5">
        <v>145242</v>
      </c>
      <c r="E14" t="n" s="5">
        <v>128026</v>
      </c>
    </row>
    <row r="15" spans="1:5">
      <c r="A15" t="s" s="4">
        <v>84</v>
      </c>
      <c r="B15" t="n" s="5">
        <v>82829</v>
      </c>
      <c r="C15" t="n" s="5">
        <v>74692</v>
      </c>
      <c r="D15" t="n" s="5">
        <v>158010</v>
      </c>
      <c r="E15" t="n" s="5">
        <v>138984</v>
      </c>
    </row>
    <row r="16" spans="1:5">
      <c r="A16" t="s" s="3">
        <v>85</v>
      </c>
    </row>
    <row r="17" spans="1:5">
      <c r="A17" t="s" s="4">
        <v>86</v>
      </c>
      <c r="B17" t="n" s="5">
        <v>29723</v>
      </c>
      <c r="C17" t="n" s="5">
        <v>26433</v>
      </c>
      <c r="D17" t="n" s="5">
        <v>58285</v>
      </c>
      <c r="E17" t="n" s="5">
        <v>51549</v>
      </c>
    </row>
    <row r="18" spans="1:5">
      <c r="A18" t="s" s="4">
        <v>87</v>
      </c>
      <c r="B18" t="n" s="5">
        <v>20166</v>
      </c>
      <c r="C18" t="n" s="5">
        <v>18064</v>
      </c>
      <c r="D18" t="n" s="5">
        <v>41442</v>
      </c>
      <c r="E18" t="n" s="5">
        <v>34558</v>
      </c>
    </row>
    <row r="19" spans="1:5">
      <c r="A19" t="s" s="4">
        <v>88</v>
      </c>
      <c r="B19" t="n" s="5">
        <v>17955</v>
      </c>
      <c r="C19" t="n" s="5">
        <v>13781</v>
      </c>
      <c r="D19" t="n" s="5">
        <v>34798</v>
      </c>
      <c r="E19" t="n" s="5">
        <v>26599</v>
      </c>
    </row>
    <row r="20" spans="1:5">
      <c r="A20" t="s" s="4">
        <v>89</v>
      </c>
      <c r="B20" t="n" s="5">
        <v>524</v>
      </c>
      <c r="C20" t="n" s="5">
        <v>418</v>
      </c>
      <c r="D20" t="n" s="5">
        <v>1012</v>
      </c>
      <c r="E20" t="n" s="5">
        <v>1005</v>
      </c>
    </row>
    <row r="21" spans="1:5">
      <c r="A21" t="s" s="4">
        <v>90</v>
      </c>
      <c r="B21" t="n" s="5">
        <v>68368</v>
      </c>
      <c r="C21" t="n" s="5">
        <v>58696</v>
      </c>
      <c r="D21" t="n" s="5">
        <v>135537</v>
      </c>
      <c r="E21" t="n" s="5">
        <v>113711</v>
      </c>
    </row>
    <row r="22" spans="1:5">
      <c r="A22" t="s" s="4">
        <v>91</v>
      </c>
      <c r="B22" t="n" s="5">
        <v>14461</v>
      </c>
      <c r="C22" t="n" s="5">
        <v>15996</v>
      </c>
      <c r="D22" t="n" s="5">
        <v>22473</v>
      </c>
      <c r="E22" t="n" s="5">
        <v>25273</v>
      </c>
    </row>
    <row r="23" spans="1:5">
      <c r="A23" t="s" s="4">
        <v>92</v>
      </c>
      <c r="B23" t="n" s="5">
        <v>7</v>
      </c>
      <c r="C23" t="n" s="5">
        <v>13</v>
      </c>
      <c r="D23" t="n" s="5">
        <v>15</v>
      </c>
      <c r="E23" t="n" s="5">
        <v>29</v>
      </c>
    </row>
    <row r="24" spans="1:5">
      <c r="A24" t="s" s="4">
        <v>93</v>
      </c>
      <c r="B24" t="n" s="5">
        <v>-1873</v>
      </c>
      <c r="C24" t="n" s="5">
        <v>-1328</v>
      </c>
      <c r="D24" t="n" s="5">
        <v>-3559</v>
      </c>
      <c r="E24" t="n" s="5">
        <v>-2787</v>
      </c>
    </row>
    <row r="25" spans="1:5">
      <c r="A25" t="s" s="4">
        <v>94</v>
      </c>
      <c r="B25" t="n" s="5">
        <v>-1976</v>
      </c>
      <c r="C25" t="n" s="5">
        <v>0</v>
      </c>
      <c r="D25" t="n" s="5">
        <v>-1976</v>
      </c>
      <c r="E25" t="n" s="5">
        <v>0</v>
      </c>
    </row>
    <row r="26" spans="1:5">
      <c r="A26" t="s" s="4">
        <v>95</v>
      </c>
      <c r="B26" t="n" s="5">
        <v>0</v>
      </c>
      <c r="C26" t="n" s="5">
        <v>0</v>
      </c>
      <c r="D26" t="n" s="5">
        <v>0</v>
      </c>
      <c r="E26" t="n" s="5">
        <v>-996</v>
      </c>
    </row>
    <row r="27" spans="1:5">
      <c r="A27" t="s" s="4">
        <v>96</v>
      </c>
      <c r="B27" t="n" s="5">
        <v>695</v>
      </c>
      <c r="C27" t="n" s="5">
        <v>225</v>
      </c>
      <c r="D27" t="n" s="5">
        <v>400</v>
      </c>
      <c r="E27" t="n" s="5">
        <v>-11</v>
      </c>
    </row>
    <row r="28" spans="1:5">
      <c r="A28" t="s" s="4">
        <v>97</v>
      </c>
      <c r="B28" t="n" s="5">
        <v>11314</v>
      </c>
      <c r="C28" t="n" s="5">
        <v>14906</v>
      </c>
      <c r="D28" t="n" s="5">
        <v>17353</v>
      </c>
      <c r="E28" t="n" s="5">
        <v>21508</v>
      </c>
    </row>
    <row r="29" spans="1:5">
      <c r="A29" t="s" s="4">
        <v>98</v>
      </c>
      <c r="B29" t="n" s="5">
        <v>4272</v>
      </c>
      <c r="C29" t="n" s="5">
        <v>5626</v>
      </c>
      <c r="D29" t="n" s="5">
        <v>6026</v>
      </c>
      <c r="E29" t="n" s="5">
        <v>8414</v>
      </c>
    </row>
    <row r="30" spans="1:5">
      <c r="A30" t="s" s="4">
        <v>99</v>
      </c>
      <c r="B30" t="n" s="7">
        <v>7042</v>
      </c>
      <c r="C30" t="n" s="7">
        <v>9280</v>
      </c>
      <c r="D30" t="n" s="7">
        <v>11327</v>
      </c>
      <c r="E30" t="n" s="7">
        <v>13094</v>
      </c>
    </row>
    <row r="31" spans="1:5">
      <c r="A31" t="s" s="3">
        <v>100</v>
      </c>
    </row>
    <row r="32" spans="1:5">
      <c r="A32" t="s" s="4">
        <v>101</v>
      </c>
      <c r="B32" t="n" s="9">
        <v>0.15</v>
      </c>
      <c r="C32" t="n" s="9">
        <v>0.21</v>
      </c>
      <c r="D32" t="n" s="9">
        <v>0.25</v>
      </c>
      <c r="E32" t="n" s="9">
        <v>0.29</v>
      </c>
    </row>
    <row r="33" spans="1:5">
      <c r="A33" t="s" s="4">
        <v>102</v>
      </c>
      <c r="B33" t="n" s="9">
        <v>0.15</v>
      </c>
      <c r="C33" t="n" s="9">
        <v>0.2</v>
      </c>
      <c r="D33" t="n" s="9">
        <v>0.24</v>
      </c>
      <c r="E33" t="n" s="9">
        <v>0.29</v>
      </c>
    </row>
    <row r="34" spans="1:5">
      <c r="A34" t="s" s="3">
        <v>103</v>
      </c>
    </row>
    <row r="35" spans="1:5">
      <c r="A35" t="s" s="4">
        <v>104</v>
      </c>
      <c r="B35" t="n" s="5">
        <v>45579345</v>
      </c>
      <c r="C35" t="n" s="5">
        <v>45155955</v>
      </c>
      <c r="D35" t="n" s="5">
        <v>45554645</v>
      </c>
      <c r="E35" t="n" s="5">
        <v>45141878</v>
      </c>
    </row>
    <row r="36" spans="1:5">
      <c r="A36" t="s" s="4">
        <v>105</v>
      </c>
      <c r="B36" t="n" s="5">
        <v>46402707</v>
      </c>
      <c r="C36" t="n" s="5">
        <v>45660910</v>
      </c>
      <c r="D36" t="n" s="5">
        <v>46289440</v>
      </c>
      <c r="E36" t="n" s="5">
        <v>45607106</v>
      </c>
    </row>
    <row r="37" spans="1:5">
      <c r="A37" t="s" s="4">
        <v>106</v>
      </c>
      <c r="B37" t="n" s="9">
        <v>0.12</v>
      </c>
      <c r="C37" t="n" s="9">
        <v>0.12</v>
      </c>
      <c r="D37" t="n" s="9">
        <v>0.24</v>
      </c>
      <c r="E37" t="n" s="9">
        <v>0.24</v>
      </c>
    </row>
    <row r="38" spans="1:5">
      <c r="A38" t="s" s="3">
        <v>107</v>
      </c>
    </row>
    <row r="39" spans="1:5">
      <c r="A39" t="s" s="4">
        <v>108</v>
      </c>
      <c r="B39" t="n" s="7">
        <v>-196</v>
      </c>
      <c r="C39" t="n" s="7">
        <v>-385</v>
      </c>
      <c r="D39" t="n" s="7">
        <v>-522</v>
      </c>
      <c r="E39" t="n" s="7">
        <v>170</v>
      </c>
    </row>
    <row r="40" spans="1:5">
      <c r="A40" t="s" s="4">
        <v>109</v>
      </c>
      <c r="B40" t="n" s="5">
        <v>97</v>
      </c>
      <c r="C40" t="n" s="5">
        <v>-394</v>
      </c>
      <c r="D40" t="n" s="5">
        <v>-372</v>
      </c>
      <c r="E40" t="n" s="5">
        <v>-82</v>
      </c>
    </row>
    <row r="41" spans="1:5">
      <c r="A41" t="s" s="4">
        <v>110</v>
      </c>
      <c r="B41" t="n" s="5">
        <v>-99</v>
      </c>
      <c r="C41" t="n" s="5">
        <v>-779</v>
      </c>
      <c r="D41" t="n" s="5">
        <v>-894</v>
      </c>
      <c r="E41" t="n" s="5">
        <v>88</v>
      </c>
    </row>
    <row r="42" spans="1:5">
      <c r="A42" t="s" s="4">
        <v>111</v>
      </c>
      <c r="B42" t="n" s="7">
        <v>6943</v>
      </c>
      <c r="C42" t="n" s="7">
        <v>8501</v>
      </c>
      <c r="D42" t="n" s="7">
        <v>10433</v>
      </c>
      <c r="E42" t="n" s="7">
        <v>13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4</v>
      </c>
      <c r="B1" t="s" s="2">
        <v>1</v>
      </c>
    </row>
    <row r="2" spans="1:2">
      <c r="B2" t="s" s="2">
        <v>2</v>
      </c>
    </row>
    <row r="3" spans="1:2">
      <c r="A3" t="s" s="3">
        <v>222</v>
      </c>
    </row>
    <row r="4" spans="1:2">
      <c r="A4" t="s" s="4">
        <v>305</v>
      </c>
      <c r="B4" t="s"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4">
        <v>308</v>
      </c>
    </row>
    <row r="4" spans="1:2">
      <c r="A4" t="s" s="3">
        <v>309</v>
      </c>
    </row>
    <row r="5" spans="1:2">
      <c r="A5" t="s" s="4">
        <v>310</v>
      </c>
      <c r="B5" t="s" s="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r="A1" t="s" s="1">
        <v>312</v>
      </c>
      <c r="B1" t="s" s="2">
        <v>313</v>
      </c>
    </row>
    <row r="2" spans="1:2">
      <c r="A2" t="s" s="3">
        <v>175</v>
      </c>
    </row>
    <row r="3" spans="1:2">
      <c r="A3" t="s" s="4">
        <v>314</v>
      </c>
      <c r="B3" t="n" s="5">
        <v>3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15"/>
  </cols>
  <sheetData>
    <row r="1" spans="1:2">
      <c r="A1" t="s" s="1">
        <v>315</v>
      </c>
      <c r="B1" t="s" s="2">
        <v>1</v>
      </c>
    </row>
    <row r="2" spans="1:2">
      <c r="B2" t="s" s="2">
        <v>2</v>
      </c>
    </row>
    <row r="3" spans="1:2">
      <c r="A3" t="s" s="3">
        <v>316</v>
      </c>
    </row>
    <row r="4" spans="1:2">
      <c r="A4" t="s" s="4">
        <v>317</v>
      </c>
      <c r="B4" t="s" s="4">
        <v>318</v>
      </c>
    </row>
    <row r="5" spans="1:2">
      <c r="A5" t="s" s="4">
        <v>319</v>
      </c>
      <c r="B5" t="s" s="4">
        <v>320</v>
      </c>
    </row>
    <row r="6" spans="1:2">
      <c r="A6" t="s" s="4">
        <v>321</v>
      </c>
    </row>
    <row r="7" spans="1:2">
      <c r="A7" t="s" s="3">
        <v>316</v>
      </c>
    </row>
    <row r="8" spans="1:2">
      <c r="A8" t="s" s="4">
        <v>322</v>
      </c>
      <c r="B8" t="s" s="4">
        <v>320</v>
      </c>
    </row>
    <row r="9" spans="1:2">
      <c r="A9" t="s" s="4">
        <v>323</v>
      </c>
      <c r="B9" t="s" s="4">
        <v>320</v>
      </c>
    </row>
    <row r="10" spans="1:2">
      <c r="A10" t="s" s="4">
        <v>324</v>
      </c>
    </row>
    <row r="11" spans="1:2">
      <c r="A11" t="s" s="3">
        <v>316</v>
      </c>
    </row>
    <row r="12" spans="1:2">
      <c r="A12" t="s" s="4">
        <v>322</v>
      </c>
      <c r="B12" t="s" s="4">
        <v>325</v>
      </c>
    </row>
    <row r="13" spans="1:2">
      <c r="A13" t="s" s="4">
        <v>323</v>
      </c>
      <c r="B13" t="s"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326</v>
      </c>
      <c r="C1" t="s" s="2">
        <v>327</v>
      </c>
      <c r="D1" t="s" s="2">
        <v>328</v>
      </c>
      <c r="E1" t="s" s="2">
        <v>2</v>
      </c>
      <c r="F1" t="s" s="2">
        <v>71</v>
      </c>
      <c r="G1" t="s" s="2">
        <v>2</v>
      </c>
      <c r="H1" t="s" s="2">
        <v>71</v>
      </c>
    </row>
    <row r="2" spans="1:8">
      <c r="A2" t="s" s="3">
        <v>249</v>
      </c>
    </row>
    <row r="3" spans="1:8">
      <c r="A3" t="s" s="4">
        <v>77</v>
      </c>
      <c r="E3" t="n" s="7">
        <v>156259</v>
      </c>
      <c r="F3" t="n" s="7">
        <v>139388</v>
      </c>
      <c r="G3" t="n" s="7">
        <v>303252</v>
      </c>
      <c r="H3" t="n" s="7">
        <v>267010</v>
      </c>
    </row>
    <row r="4" spans="1:8">
      <c r="A4" t="s" s="4">
        <v>329</v>
      </c>
      <c r="G4" t="n" s="5">
        <v>-1581</v>
      </c>
    </row>
    <row r="5" spans="1:8">
      <c r="A5" t="s" s="4">
        <v>330</v>
      </c>
    </row>
    <row r="6" spans="1:8">
      <c r="A6" t="s" s="3">
        <v>249</v>
      </c>
    </row>
    <row r="7" spans="1:8">
      <c r="A7" t="s" s="4">
        <v>77</v>
      </c>
      <c r="E7" t="n" s="5">
        <v>69385</v>
      </c>
      <c r="F7" t="n" s="5">
        <v>60143</v>
      </c>
      <c r="G7" t="n" s="5">
        <v>136299</v>
      </c>
      <c r="H7" t="n" s="5">
        <v>115968</v>
      </c>
    </row>
    <row r="8" spans="1:8">
      <c r="A8" t="s" s="4">
        <v>329</v>
      </c>
      <c r="B8" t="s" s="4">
        <v>331</v>
      </c>
      <c r="G8" t="n" s="5">
        <v>-1581</v>
      </c>
    </row>
    <row r="9" spans="1:8">
      <c r="A9" t="s" s="4">
        <v>332</v>
      </c>
    </row>
    <row r="10" spans="1:8">
      <c r="A10" t="s" s="3">
        <v>249</v>
      </c>
    </row>
    <row r="11" spans="1:8">
      <c r="A11" t="s" s="4">
        <v>77</v>
      </c>
      <c r="E11" t="n" s="5">
        <v>76138</v>
      </c>
      <c r="F11" t="n" s="7">
        <v>67029</v>
      </c>
      <c r="G11" t="n" s="5">
        <v>146067</v>
      </c>
      <c r="H11" t="n" s="7">
        <v>128159</v>
      </c>
    </row>
    <row r="12" spans="1:8">
      <c r="A12" t="s" s="4">
        <v>329</v>
      </c>
      <c r="G12" t="n" s="5">
        <v>0</v>
      </c>
    </row>
    <row r="13" spans="1:8">
      <c r="A13" t="s" s="4">
        <v>248</v>
      </c>
    </row>
    <row r="14" spans="1:8">
      <c r="A14" t="s" s="3">
        <v>249</v>
      </c>
    </row>
    <row r="15" spans="1:8">
      <c r="A15" t="s" s="4">
        <v>333</v>
      </c>
      <c r="C15" t="n" s="7">
        <v>159800</v>
      </c>
    </row>
    <row r="16" spans="1:8">
      <c r="A16" t="s" s="4">
        <v>77</v>
      </c>
      <c r="E16" t="n" s="5">
        <v>7400</v>
      </c>
      <c r="G16" t="n" s="7">
        <v>14000</v>
      </c>
    </row>
    <row r="17" spans="1:8">
      <c r="A17" t="s" s="4">
        <v>334</v>
      </c>
      <c r="C17" t="n" s="5">
        <v>6300</v>
      </c>
    </row>
    <row r="18" spans="1:8">
      <c r="A18" t="s" s="4">
        <v>335</v>
      </c>
      <c r="C18" t="n" s="5">
        <v>90200</v>
      </c>
    </row>
    <row r="19" spans="1:8">
      <c r="A19" t="s" s="4">
        <v>336</v>
      </c>
    </row>
    <row r="20" spans="1:8">
      <c r="A20" t="s" s="3">
        <v>249</v>
      </c>
    </row>
    <row r="21" spans="1:8">
      <c r="A21" t="s" s="4">
        <v>337</v>
      </c>
      <c r="C21" t="n" s="5">
        <v>37400</v>
      </c>
    </row>
    <row r="22" spans="1:8">
      <c r="A22" t="s" s="4">
        <v>329</v>
      </c>
      <c r="E22" t="n" s="5">
        <v>1600</v>
      </c>
    </row>
    <row r="23" spans="1:8">
      <c r="A23" t="s" s="4">
        <v>256</v>
      </c>
    </row>
    <row r="24" spans="1:8">
      <c r="A24" t="s" s="3">
        <v>249</v>
      </c>
    </row>
    <row r="25" spans="1:8">
      <c r="A25" t="s" s="4">
        <v>333</v>
      </c>
      <c r="D25" t="n" s="7">
        <v>35000</v>
      </c>
    </row>
    <row r="26" spans="1:8">
      <c r="A26" t="s" s="4">
        <v>334</v>
      </c>
      <c r="D26" t="n" s="5">
        <v>4600</v>
      </c>
    </row>
    <row r="27" spans="1:8">
      <c r="A27" t="s" s="4">
        <v>335</v>
      </c>
      <c r="D27" t="n" s="5">
        <v>22200</v>
      </c>
    </row>
    <row r="28" spans="1:8">
      <c r="A28" t="s" s="4">
        <v>338</v>
      </c>
      <c r="D28" t="n" s="5">
        <v>3500</v>
      </c>
    </row>
    <row r="29" spans="1:8">
      <c r="A29" t="s" s="4">
        <v>339</v>
      </c>
    </row>
    <row r="30" spans="1:8">
      <c r="A30" t="s" s="3">
        <v>249</v>
      </c>
    </row>
    <row r="31" spans="1:8">
      <c r="A31" t="s" s="4">
        <v>329</v>
      </c>
      <c r="E31" t="n" s="7">
        <v>0</v>
      </c>
    </row>
    <row r="32" spans="1:8">
      <c r="A32" t="s" s="4">
        <v>340</v>
      </c>
      <c r="D32" t="n" s="7">
        <v>9300</v>
      </c>
    </row>
    <row r="33" spans="1:8">
      <c r="A33" t="s" s="4">
        <v>341</v>
      </c>
    </row>
    <row r="34" spans="1:8">
      <c r="A34" t="s" s="3">
        <v>249</v>
      </c>
    </row>
    <row r="35" spans="1:8">
      <c r="A35" t="s" s="4">
        <v>342</v>
      </c>
      <c r="C35" t="n" s="7">
        <v>140000</v>
      </c>
    </row>
    <row r="36" spans="1:8">
      <c r="A36" t="n"/>
    </row>
    <row r="37" spans="1:8">
      <c r="A37" t="s" s="4">
        <v>331</v>
      </c>
      <c r="B37" t="s" s="4">
        <v>343</v>
      </c>
    </row>
  </sheetData>
  <mergeCells count="3">
    <mergeCell ref="A1:B1"/>
    <mergeCell ref="A36:G36"/>
    <mergeCell ref="B37:G3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4</v>
      </c>
      <c r="B1" t="s" s="2">
        <v>2</v>
      </c>
      <c r="C1" t="s" s="2">
        <v>25</v>
      </c>
      <c r="D1" t="s" s="2">
        <v>327</v>
      </c>
    </row>
    <row r="2" spans="1:4">
      <c r="A2" t="s" s="3">
        <v>249</v>
      </c>
    </row>
    <row r="3" spans="1:4">
      <c r="A3" t="s" s="4">
        <v>34</v>
      </c>
      <c r="B3" t="n" s="7">
        <v>345873</v>
      </c>
      <c r="C3" t="n" s="7">
        <v>349008</v>
      </c>
    </row>
    <row r="4" spans="1:4">
      <c r="A4" t="s" s="4">
        <v>248</v>
      </c>
    </row>
    <row r="5" spans="1:4">
      <c r="A5" t="s" s="3">
        <v>249</v>
      </c>
    </row>
    <row r="6" spans="1:4">
      <c r="A6" t="s" s="4">
        <v>345</v>
      </c>
      <c r="D6" t="n" s="7">
        <v>9442</v>
      </c>
    </row>
    <row r="7" spans="1:4">
      <c r="A7" t="s" s="4">
        <v>346</v>
      </c>
      <c r="D7" t="n" s="5">
        <v>1371</v>
      </c>
    </row>
    <row r="8" spans="1:4">
      <c r="A8" t="s" s="4">
        <v>347</v>
      </c>
      <c r="D8" t="n" s="5">
        <v>992</v>
      </c>
    </row>
    <row r="9" spans="1:4">
      <c r="A9" t="s" s="4">
        <v>128</v>
      </c>
      <c r="D9" t="n" s="5">
        <v>-11670</v>
      </c>
    </row>
    <row r="10" spans="1:4">
      <c r="A10" t="s" s="4">
        <v>46</v>
      </c>
      <c r="D10" t="n" s="5">
        <v>-4509</v>
      </c>
    </row>
    <row r="11" spans="1:4">
      <c r="A11" t="s" s="4">
        <v>348</v>
      </c>
      <c r="D11" t="n" s="5">
        <v>90200</v>
      </c>
    </row>
    <row r="12" spans="1:4">
      <c r="A12" t="s" s="4">
        <v>34</v>
      </c>
      <c r="D12" t="n" s="5">
        <v>73960</v>
      </c>
    </row>
    <row r="13" spans="1:4">
      <c r="A13" t="s" s="4">
        <v>349</v>
      </c>
      <c r="D13" t="n" s="7">
        <v>1597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0</v>
      </c>
      <c r="B1" t="s" s="2">
        <v>327</v>
      </c>
      <c r="C1" t="s" s="2">
        <v>328</v>
      </c>
    </row>
    <row r="2" spans="1:3">
      <c r="A2" t="s" s="4">
        <v>248</v>
      </c>
    </row>
    <row r="3" spans="1:3">
      <c r="A3" t="s" s="3">
        <v>351</v>
      </c>
    </row>
    <row r="4" spans="1:3">
      <c r="A4" t="s" s="4">
        <v>335</v>
      </c>
      <c r="B4" t="n" s="7">
        <v>90200</v>
      </c>
    </row>
    <row r="5" spans="1:3">
      <c r="A5" t="s" s="4">
        <v>352</v>
      </c>
      <c r="B5" t="s" s="4">
        <v>353</v>
      </c>
    </row>
    <row r="6" spans="1:3">
      <c r="A6" t="s" s="4">
        <v>354</v>
      </c>
    </row>
    <row r="7" spans="1:3">
      <c r="A7" t="s" s="3">
        <v>351</v>
      </c>
    </row>
    <row r="8" spans="1:3">
      <c r="A8" t="s" s="4">
        <v>355</v>
      </c>
      <c r="B8" t="n" s="7">
        <v>1600</v>
      </c>
    </row>
    <row r="9" spans="1:3">
      <c r="A9" t="s" s="4">
        <v>356</v>
      </c>
    </row>
    <row r="10" spans="1:3">
      <c r="A10" t="s" s="3">
        <v>351</v>
      </c>
    </row>
    <row r="11" spans="1:3">
      <c r="A11" t="s" s="4">
        <v>335</v>
      </c>
      <c r="B11" t="n" s="7">
        <v>61200</v>
      </c>
    </row>
    <row r="12" spans="1:3">
      <c r="A12" t="s" s="4">
        <v>352</v>
      </c>
      <c r="B12" t="s" s="4">
        <v>357</v>
      </c>
    </row>
    <row r="13" spans="1:3">
      <c r="A13" t="s" s="4">
        <v>358</v>
      </c>
    </row>
    <row r="14" spans="1:3">
      <c r="A14" t="s" s="3">
        <v>351</v>
      </c>
    </row>
    <row r="15" spans="1:3">
      <c r="A15" t="s" s="4">
        <v>335</v>
      </c>
      <c r="B15" t="n" s="7">
        <v>2500</v>
      </c>
    </row>
    <row r="16" spans="1:3">
      <c r="A16" t="s" s="4">
        <v>352</v>
      </c>
      <c r="B16" t="s" s="4">
        <v>359</v>
      </c>
    </row>
    <row r="17" spans="1:3">
      <c r="A17" t="s" s="4">
        <v>360</v>
      </c>
    </row>
    <row r="18" spans="1:3">
      <c r="A18" t="s" s="3">
        <v>351</v>
      </c>
    </row>
    <row r="19" spans="1:3">
      <c r="A19" t="s" s="4">
        <v>335</v>
      </c>
      <c r="B19" t="n" s="7">
        <v>24300</v>
      </c>
    </row>
    <row r="20" spans="1:3">
      <c r="A20" t="s" s="4">
        <v>352</v>
      </c>
      <c r="B20" t="s" s="4">
        <v>359</v>
      </c>
    </row>
    <row r="21" spans="1:3">
      <c r="A21" t="s" s="4">
        <v>361</v>
      </c>
    </row>
    <row r="22" spans="1:3">
      <c r="A22" t="s" s="3">
        <v>351</v>
      </c>
    </row>
    <row r="23" spans="1:3">
      <c r="A23" t="s" s="4">
        <v>335</v>
      </c>
      <c r="B23" t="n" s="7">
        <v>600</v>
      </c>
    </row>
    <row r="24" spans="1:3">
      <c r="A24" t="s" s="4">
        <v>352</v>
      </c>
      <c r="B24" t="s" s="4">
        <v>325</v>
      </c>
    </row>
    <row r="25" spans="1:3">
      <c r="A25" t="s" s="4">
        <v>256</v>
      </c>
    </row>
    <row r="26" spans="1:3">
      <c r="A26" t="s" s="3">
        <v>351</v>
      </c>
    </row>
    <row r="27" spans="1:3">
      <c r="A27" t="s" s="4">
        <v>335</v>
      </c>
      <c r="C27" t="n" s="7">
        <v>22200</v>
      </c>
    </row>
    <row r="28" spans="1:3">
      <c r="A28" t="s" s="4">
        <v>352</v>
      </c>
      <c r="C28" t="s" s="4">
        <v>362</v>
      </c>
    </row>
    <row r="29" spans="1:3">
      <c r="A29" t="s" s="4">
        <v>363</v>
      </c>
    </row>
    <row r="30" spans="1:3">
      <c r="A30" t="s" s="3">
        <v>351</v>
      </c>
    </row>
    <row r="31" spans="1:3">
      <c r="A31" t="s" s="4">
        <v>335</v>
      </c>
      <c r="C31" t="n" s="7">
        <v>11300</v>
      </c>
    </row>
    <row r="32" spans="1:3">
      <c r="A32" t="s" s="4">
        <v>352</v>
      </c>
      <c r="C32" t="s" s="4">
        <v>353</v>
      </c>
    </row>
    <row r="33" spans="1:3">
      <c r="A33" t="s" s="4">
        <v>364</v>
      </c>
    </row>
    <row r="34" spans="1:3">
      <c r="A34" t="s" s="3">
        <v>351</v>
      </c>
    </row>
    <row r="35" spans="1:3">
      <c r="A35" t="s" s="4">
        <v>335</v>
      </c>
      <c r="C35" t="n" s="7">
        <v>8500</v>
      </c>
    </row>
    <row r="36" spans="1:3">
      <c r="A36" t="s" s="4">
        <v>352</v>
      </c>
      <c r="C36" t="s" s="4">
        <v>359</v>
      </c>
    </row>
    <row r="37" spans="1:3">
      <c r="A37" t="s" s="4">
        <v>365</v>
      </c>
    </row>
    <row r="38" spans="1:3">
      <c r="A38" t="s" s="3">
        <v>351</v>
      </c>
    </row>
    <row r="39" spans="1:3">
      <c r="A39" t="s" s="4">
        <v>335</v>
      </c>
      <c r="C39" t="n" s="7">
        <v>100</v>
      </c>
    </row>
    <row r="40" spans="1:3">
      <c r="A40" t="s" s="4">
        <v>352</v>
      </c>
      <c r="C40" t="s" s="4">
        <v>325</v>
      </c>
    </row>
    <row r="41" spans="1:3">
      <c r="A41" t="s" s="4">
        <v>366</v>
      </c>
    </row>
    <row r="42" spans="1:3">
      <c r="A42" t="s" s="3">
        <v>351</v>
      </c>
    </row>
    <row r="43" spans="1:3">
      <c r="A43" t="s" s="4">
        <v>335</v>
      </c>
      <c r="C43" t="n" s="7">
        <v>2300</v>
      </c>
    </row>
    <row r="44" spans="1:3">
      <c r="A44" t="s" s="4">
        <v>352</v>
      </c>
      <c r="C44" t="s" s="4">
        <v>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367</v>
      </c>
      <c r="B1" t="s" s="2">
        <v>149</v>
      </c>
      <c r="C1" t="s" s="2">
        <v>149</v>
      </c>
    </row>
    <row r="2" spans="1:3">
      <c r="A2" t="s" s="3">
        <v>249</v>
      </c>
    </row>
    <row r="3" spans="1:3">
      <c r="A3" t="s" s="4">
        <v>72</v>
      </c>
      <c r="B3" t="n" s="7">
        <v>145283</v>
      </c>
      <c r="C3" t="n" s="7">
        <v>277590</v>
      </c>
    </row>
    <row r="4" spans="1:3">
      <c r="A4" t="s" s="4">
        <v>99</v>
      </c>
      <c r="B4" t="n" s="7">
        <v>7627</v>
      </c>
      <c r="C4" t="n" s="7">
        <v>9503</v>
      </c>
    </row>
    <row r="5" spans="1:3">
      <c r="A5" t="s" s="4">
        <v>368</v>
      </c>
      <c r="B5" t="n" s="9">
        <v>0.17</v>
      </c>
      <c r="C5" t="n" s="9">
        <v>0.21</v>
      </c>
    </row>
    <row r="6" spans="1:3">
      <c r="A6" t="s" s="4">
        <v>369</v>
      </c>
      <c r="B6" t="n" s="9">
        <v>0.17</v>
      </c>
      <c r="C6" t="n" s="9">
        <v>0.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70</v>
      </c>
      <c r="B1" t="s" s="2">
        <v>70</v>
      </c>
      <c r="D1" t="s" s="2">
        <v>1</v>
      </c>
      <c r="F1" t="s" s="2">
        <v>172</v>
      </c>
    </row>
    <row r="2" spans="1:6">
      <c r="B2" t="s" s="2">
        <v>2</v>
      </c>
      <c r="C2" t="s" s="2">
        <v>71</v>
      </c>
      <c r="D2" t="s" s="2">
        <v>2</v>
      </c>
      <c r="E2" t="s" s="2">
        <v>71</v>
      </c>
      <c r="F2" t="s" s="2">
        <v>25</v>
      </c>
    </row>
    <row r="3" spans="1:6">
      <c r="A3" t="s" s="3">
        <v>184</v>
      </c>
    </row>
    <row r="4" spans="1:6">
      <c r="A4" t="s" s="4">
        <v>99</v>
      </c>
      <c r="B4" t="n" s="7">
        <v>7042</v>
      </c>
      <c r="C4" t="n" s="7">
        <v>9280</v>
      </c>
      <c r="D4" t="n" s="7">
        <v>11327</v>
      </c>
      <c r="E4" t="n" s="7">
        <v>13094</v>
      </c>
      <c r="F4" t="n" s="7">
        <v>28290</v>
      </c>
    </row>
    <row r="5" spans="1:6">
      <c r="A5" t="s" s="4">
        <v>371</v>
      </c>
      <c r="B5" t="n" s="5">
        <v>45579345</v>
      </c>
      <c r="C5" t="n" s="5">
        <v>45155955</v>
      </c>
      <c r="D5" t="n" s="5">
        <v>45554645</v>
      </c>
      <c r="E5" t="n" s="5">
        <v>45141878</v>
      </c>
    </row>
    <row r="6" spans="1:6">
      <c r="A6" t="s" s="4">
        <v>162</v>
      </c>
      <c r="B6" t="n" s="5">
        <v>823362</v>
      </c>
      <c r="C6" t="n" s="5">
        <v>504955</v>
      </c>
      <c r="D6" t="n" s="5">
        <v>734795</v>
      </c>
      <c r="E6" t="n" s="5">
        <v>465228</v>
      </c>
    </row>
    <row r="7" spans="1:6">
      <c r="A7" t="s" s="4">
        <v>372</v>
      </c>
      <c r="B7" t="n" s="5">
        <v>46402707</v>
      </c>
      <c r="C7" t="n" s="5">
        <v>45660910</v>
      </c>
      <c r="D7" t="n" s="5">
        <v>46289440</v>
      </c>
      <c r="E7" t="n" s="5">
        <v>45607106</v>
      </c>
    </row>
    <row r="8" spans="1:6">
      <c r="A8" t="s" s="3">
        <v>373</v>
      </c>
    </row>
    <row r="9" spans="1:6">
      <c r="A9" t="s" s="4">
        <v>101</v>
      </c>
      <c r="B9" t="n" s="9">
        <v>0.15</v>
      </c>
      <c r="C9" t="n" s="9">
        <v>0.21</v>
      </c>
      <c r="D9" t="n" s="9">
        <v>0.25</v>
      </c>
      <c r="E9" t="n" s="9">
        <v>0.29</v>
      </c>
    </row>
    <row r="10" spans="1:6">
      <c r="A10" t="s" s="4">
        <v>102</v>
      </c>
      <c r="B10" t="n" s="9">
        <v>0.15</v>
      </c>
      <c r="C10" t="n" s="9">
        <v>0.2</v>
      </c>
      <c r="D10" t="n" s="9">
        <v>0.24</v>
      </c>
      <c r="E10" t="n" s="9">
        <v>0.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74</v>
      </c>
      <c r="B1" t="s" s="2">
        <v>70</v>
      </c>
      <c r="D1" t="s" s="2">
        <v>1</v>
      </c>
    </row>
    <row r="2" spans="1:5">
      <c r="B2" t="s" s="2">
        <v>2</v>
      </c>
      <c r="C2" t="s" s="2">
        <v>71</v>
      </c>
      <c r="D2" t="s" s="2">
        <v>2</v>
      </c>
      <c r="E2" t="s" s="2">
        <v>71</v>
      </c>
    </row>
    <row r="3" spans="1:5">
      <c r="A3" t="s" s="3">
        <v>184</v>
      </c>
    </row>
    <row r="4" spans="1:5">
      <c r="A4" t="s" s="4">
        <v>375</v>
      </c>
      <c r="B4" t="n" s="5">
        <v>12705</v>
      </c>
      <c r="C4" t="n" s="5">
        <v>330095</v>
      </c>
      <c r="D4" t="n" s="5">
        <v>10152</v>
      </c>
      <c r="E4" t="n" s="5">
        <v>336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71</v>
      </c>
    </row>
    <row r="3" spans="1:3">
      <c r="A3" t="s" s="3">
        <v>113</v>
      </c>
    </row>
    <row r="4" spans="1:3">
      <c r="A4" t="s" s="4">
        <v>99</v>
      </c>
      <c r="B4" t="n" s="7">
        <v>11327</v>
      </c>
      <c r="C4" t="n" s="7">
        <v>13094</v>
      </c>
    </row>
    <row r="5" spans="1:3">
      <c r="A5" t="s" s="3">
        <v>114</v>
      </c>
    </row>
    <row r="6" spans="1:3">
      <c r="A6" t="s" s="4">
        <v>115</v>
      </c>
      <c r="B6" t="n" s="5">
        <v>27272</v>
      </c>
      <c r="C6" t="n" s="5">
        <v>21194</v>
      </c>
    </row>
    <row r="7" spans="1:3">
      <c r="A7" t="s" s="4">
        <v>116</v>
      </c>
      <c r="B7" t="n" s="5">
        <v>2934</v>
      </c>
      <c r="C7" t="n" s="5">
        <v>2966</v>
      </c>
    </row>
    <row r="8" spans="1:3">
      <c r="A8" t="s" s="4">
        <v>117</v>
      </c>
      <c r="B8" t="n" s="5">
        <v>11413</v>
      </c>
      <c r="C8" t="n" s="5">
        <v>8044</v>
      </c>
    </row>
    <row r="9" spans="1:3">
      <c r="A9" t="s" s="4">
        <v>118</v>
      </c>
      <c r="B9" t="n" s="5">
        <v>-954</v>
      </c>
      <c r="C9" t="n" s="5">
        <v>-2067</v>
      </c>
    </row>
    <row r="10" spans="1:3">
      <c r="A10" t="s" s="4">
        <v>119</v>
      </c>
      <c r="B10" t="n" s="5">
        <v>-801</v>
      </c>
      <c r="C10" t="n" s="5">
        <v>1757</v>
      </c>
    </row>
    <row r="11" spans="1:3">
      <c r="A11" t="s" s="4">
        <v>94</v>
      </c>
      <c r="B11" t="n" s="5">
        <v>1976</v>
      </c>
      <c r="C11" t="n" s="5">
        <v>0</v>
      </c>
    </row>
    <row r="12" spans="1:3">
      <c r="A12" t="s" s="4">
        <v>120</v>
      </c>
      <c r="B12" t="n" s="5">
        <v>0</v>
      </c>
      <c r="C12" t="n" s="5">
        <v>770</v>
      </c>
    </row>
    <row r="13" spans="1:3">
      <c r="A13" t="s" s="4">
        <v>121</v>
      </c>
      <c r="B13" t="n" s="5">
        <v>0</v>
      </c>
      <c r="C13" t="n" s="5">
        <v>996</v>
      </c>
    </row>
    <row r="14" spans="1:3">
      <c r="A14" t="s" s="4">
        <v>122</v>
      </c>
      <c r="B14" t="n" s="5">
        <v>420</v>
      </c>
      <c r="C14" t="n" s="5">
        <v>343</v>
      </c>
    </row>
    <row r="15" spans="1:3">
      <c r="A15" t="s" s="4">
        <v>123</v>
      </c>
      <c r="B15" t="n" s="5">
        <v>289</v>
      </c>
      <c r="C15" t="n" s="5">
        <v>1488</v>
      </c>
    </row>
    <row r="16" spans="1:3">
      <c r="A16" t="s" s="3">
        <v>124</v>
      </c>
    </row>
    <row r="17" spans="1:3">
      <c r="A17" t="s" s="4">
        <v>125</v>
      </c>
      <c r="B17" t="n" s="5">
        <v>-13355</v>
      </c>
      <c r="C17" t="n" s="5">
        <v>-15096</v>
      </c>
    </row>
    <row r="18" spans="1:3">
      <c r="A18" t="s" s="4">
        <v>126</v>
      </c>
      <c r="B18" t="n" s="5">
        <v>-2102</v>
      </c>
      <c r="C18" t="n" s="5">
        <v>2941</v>
      </c>
    </row>
    <row r="19" spans="1:3">
      <c r="A19" t="s" s="4">
        <v>39</v>
      </c>
      <c r="B19" t="n" s="5">
        <v>5235</v>
      </c>
      <c r="C19" t="n" s="5">
        <v>-1333</v>
      </c>
    </row>
    <row r="20" spans="1:3">
      <c r="A20" t="s" s="4">
        <v>127</v>
      </c>
      <c r="B20" t="n" s="5">
        <v>-9882</v>
      </c>
      <c r="C20" t="n" s="5">
        <v>4419</v>
      </c>
    </row>
    <row r="21" spans="1:3">
      <c r="A21" t="s" s="4">
        <v>28</v>
      </c>
      <c r="B21" t="n" s="5">
        <v>78718</v>
      </c>
      <c r="C21" t="n" s="5">
        <v>62609</v>
      </c>
    </row>
    <row r="22" spans="1:3">
      <c r="A22" t="s" s="4">
        <v>41</v>
      </c>
      <c r="B22" t="n" s="5">
        <v>-78718</v>
      </c>
      <c r="C22" t="n" s="5">
        <v>-62609</v>
      </c>
    </row>
    <row r="23" spans="1:3">
      <c r="A23" t="s" s="4">
        <v>128</v>
      </c>
      <c r="B23" t="n" s="5">
        <v>13792</v>
      </c>
      <c r="C23" t="n" s="5">
        <v>5588</v>
      </c>
    </row>
    <row r="24" spans="1:3">
      <c r="A24" t="s" s="4">
        <v>129</v>
      </c>
      <c r="B24" t="n" s="5">
        <v>47564</v>
      </c>
      <c r="C24" t="n" s="5">
        <v>45104</v>
      </c>
    </row>
    <row r="25" spans="1:3">
      <c r="A25" t="s" s="3">
        <v>130</v>
      </c>
    </row>
    <row r="26" spans="1:3">
      <c r="A26" t="s" s="4">
        <v>131</v>
      </c>
      <c r="B26" t="n" s="5">
        <v>-7014</v>
      </c>
      <c r="C26" t="n" s="5">
        <v>-5423</v>
      </c>
    </row>
    <row r="27" spans="1:3">
      <c r="A27" t="s" s="4">
        <v>132</v>
      </c>
      <c r="B27" t="n" s="5">
        <v>-6982</v>
      </c>
      <c r="C27" t="n" s="5">
        <v>-3831</v>
      </c>
    </row>
    <row r="28" spans="1:3">
      <c r="A28" t="s" s="4">
        <v>133</v>
      </c>
      <c r="B28" t="n" s="5">
        <v>0</v>
      </c>
      <c r="C28" t="n" s="5">
        <v>-32762</v>
      </c>
    </row>
    <row r="29" spans="1:3">
      <c r="A29" t="s" s="4">
        <v>134</v>
      </c>
      <c r="B29" t="n" s="5">
        <v>-521</v>
      </c>
      <c r="C29" t="n" s="5">
        <v>0</v>
      </c>
    </row>
    <row r="30" spans="1:3">
      <c r="A30" t="s" s="4">
        <v>135</v>
      </c>
      <c r="B30" t="n" s="5">
        <v>-14517</v>
      </c>
      <c r="C30" t="n" s="5">
        <v>-42016</v>
      </c>
    </row>
    <row r="31" spans="1:3">
      <c r="A31" t="s" s="3">
        <v>136</v>
      </c>
    </row>
    <row r="32" spans="1:3">
      <c r="A32" t="s" s="4">
        <v>137</v>
      </c>
      <c r="B32" t="n" s="5">
        <v>70100</v>
      </c>
      <c r="C32" t="n" s="5">
        <v>201000</v>
      </c>
    </row>
    <row r="33" spans="1:3">
      <c r="A33" t="s" s="4">
        <v>138</v>
      </c>
      <c r="B33" t="n" s="5">
        <v>-93388</v>
      </c>
      <c r="C33" t="n" s="5">
        <v>-180002</v>
      </c>
    </row>
    <row r="34" spans="1:3">
      <c r="A34" t="s" s="4">
        <v>139</v>
      </c>
      <c r="B34" t="n" s="5">
        <v>0</v>
      </c>
      <c r="C34" t="n" s="5">
        <v>-2484</v>
      </c>
    </row>
    <row r="35" spans="1:3">
      <c r="A35" t="s" s="4">
        <v>140</v>
      </c>
      <c r="B35" t="n" s="5">
        <v>18</v>
      </c>
      <c r="C35" t="n" s="5">
        <v>107</v>
      </c>
    </row>
    <row r="36" spans="1:3">
      <c r="A36" t="s" s="4">
        <v>141</v>
      </c>
      <c r="B36" t="n" s="5">
        <v>954</v>
      </c>
      <c r="C36" t="n" s="5">
        <v>2067</v>
      </c>
    </row>
    <row r="37" spans="1:3">
      <c r="A37" t="s" s="4">
        <v>142</v>
      </c>
      <c r="B37" t="n" s="5">
        <v>-11255</v>
      </c>
      <c r="C37" t="n" s="5">
        <v>-11081</v>
      </c>
    </row>
    <row r="38" spans="1:3">
      <c r="A38" t="s" s="4">
        <v>143</v>
      </c>
      <c r="B38" t="n" s="5">
        <v>-33571</v>
      </c>
      <c r="C38" t="n" s="5">
        <v>9607</v>
      </c>
    </row>
    <row r="39" spans="1:3">
      <c r="A39" t="s" s="4">
        <v>144</v>
      </c>
      <c r="B39" t="n" s="5">
        <v>-984</v>
      </c>
      <c r="C39" t="n" s="5">
        <v>263</v>
      </c>
    </row>
    <row r="40" spans="1:3">
      <c r="A40" t="s" s="4">
        <v>145</v>
      </c>
      <c r="B40" t="n" s="5">
        <v>-1508</v>
      </c>
      <c r="C40" t="n" s="5">
        <v>12958</v>
      </c>
    </row>
    <row r="41" spans="1:3">
      <c r="A41" t="s" s="4">
        <v>146</v>
      </c>
      <c r="B41" t="n" s="5">
        <v>14735</v>
      </c>
      <c r="C41" t="n" s="5">
        <v>11889</v>
      </c>
    </row>
    <row r="42" spans="1:3">
      <c r="A42" t="s" s="4">
        <v>147</v>
      </c>
      <c r="B42" t="n" s="7">
        <v>13227</v>
      </c>
      <c r="C42" t="n" s="7">
        <v>248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5</v>
      </c>
    </row>
    <row r="2" spans="1:3">
      <c r="A2" t="s" s="3">
        <v>377</v>
      </c>
    </row>
    <row r="3" spans="1:3">
      <c r="A3" t="s" s="4">
        <v>378</v>
      </c>
      <c r="B3" t="n" s="7">
        <v>873</v>
      </c>
      <c r="C3" t="n" s="7">
        <v>268</v>
      </c>
    </row>
    <row r="4" spans="1:3">
      <c r="A4" t="s" s="4">
        <v>379</v>
      </c>
      <c r="B4" t="n" s="5">
        <v>873</v>
      </c>
      <c r="C4" t="n" s="5">
        <v>268</v>
      </c>
    </row>
    <row r="5" spans="1:3">
      <c r="A5" t="s" s="4">
        <v>380</v>
      </c>
    </row>
    <row r="6" spans="1:3">
      <c r="A6" t="s" s="3">
        <v>377</v>
      </c>
    </row>
    <row r="7" spans="1:3">
      <c r="A7" t="s" s="4">
        <v>378</v>
      </c>
      <c r="B7" t="n" s="5">
        <v>0</v>
      </c>
      <c r="C7" t="n" s="5">
        <v>0</v>
      </c>
    </row>
    <row r="8" spans="1:3">
      <c r="A8" t="s" s="4">
        <v>379</v>
      </c>
      <c r="B8" t="n" s="5">
        <v>0</v>
      </c>
      <c r="C8" t="n" s="5">
        <v>0</v>
      </c>
    </row>
    <row r="9" spans="1:3">
      <c r="A9" t="s" s="4">
        <v>381</v>
      </c>
    </row>
    <row r="10" spans="1:3">
      <c r="A10" t="s" s="3">
        <v>377</v>
      </c>
    </row>
    <row r="11" spans="1:3">
      <c r="A11" t="s" s="4">
        <v>378</v>
      </c>
      <c r="B11" t="n" s="5">
        <v>873</v>
      </c>
      <c r="C11" t="n" s="5">
        <v>268</v>
      </c>
    </row>
    <row r="12" spans="1:3">
      <c r="A12" t="s" s="4">
        <v>379</v>
      </c>
      <c r="B12" t="n" s="5">
        <v>873</v>
      </c>
      <c r="C12" t="n" s="5">
        <v>268</v>
      </c>
    </row>
    <row r="13" spans="1:3">
      <c r="A13" t="s" s="4">
        <v>382</v>
      </c>
    </row>
    <row r="14" spans="1:3">
      <c r="A14" t="s" s="3">
        <v>377</v>
      </c>
    </row>
    <row r="15" spans="1:3">
      <c r="A15" t="s" s="4">
        <v>378</v>
      </c>
      <c r="B15" t="n" s="5">
        <v>0</v>
      </c>
      <c r="C15" t="n" s="5">
        <v>0</v>
      </c>
    </row>
    <row r="16" spans="1:3">
      <c r="A16" t="s" s="4">
        <v>379</v>
      </c>
      <c r="B16" t="n" s="7">
        <v>0</v>
      </c>
      <c r="C16"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r="1" spans="1:2">
      <c r="A1" t="s" s="1">
        <v>383</v>
      </c>
      <c r="B1" t="s" s="2">
        <v>1</v>
      </c>
    </row>
    <row r="2" spans="1:2">
      <c r="B2" t="s" s="2">
        <v>384</v>
      </c>
    </row>
    <row r="3" spans="1:2">
      <c r="A3" t="s" s="3">
        <v>385</v>
      </c>
    </row>
    <row r="4" spans="1:2">
      <c r="A4" t="s" s="4">
        <v>386</v>
      </c>
      <c r="B4" t="n" s="10">
        <v>33.2</v>
      </c>
    </row>
    <row r="5" spans="1:2">
      <c r="A5" t="s" s="4">
        <v>330</v>
      </c>
    </row>
    <row r="6" spans="1:2">
      <c r="A6" t="s" s="3">
        <v>385</v>
      </c>
    </row>
    <row r="7" spans="1:2">
      <c r="A7" t="s" s="4">
        <v>386</v>
      </c>
      <c r="B7" t="n" s="11">
        <v>17.3</v>
      </c>
    </row>
    <row r="8" spans="1:2">
      <c r="A8" t="s" s="4">
        <v>332</v>
      </c>
    </row>
    <row r="9" spans="1:2">
      <c r="A9" t="s" s="3">
        <v>385</v>
      </c>
    </row>
    <row r="10" spans="1:2">
      <c r="A10" t="s" s="4">
        <v>386</v>
      </c>
      <c r="B10" t="n" s="11">
        <v>15.6</v>
      </c>
    </row>
    <row r="11" spans="1:2">
      <c r="A11" t="s" s="4">
        <v>387</v>
      </c>
    </row>
    <row r="12" spans="1:2">
      <c r="A12" t="s" s="3">
        <v>385</v>
      </c>
    </row>
    <row r="13" spans="1:2">
      <c r="A13" t="s" s="4">
        <v>386</v>
      </c>
      <c r="B13" t="n" s="10">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t="s" s="1">
        <v>388</v>
      </c>
      <c r="C1" t="s" s="2">
        <v>149</v>
      </c>
    </row>
    <row r="2" spans="1:3">
      <c r="A2" t="s" s="3">
        <v>389</v>
      </c>
    </row>
    <row r="3" spans="1:3">
      <c r="A3" t="s" s="4">
        <v>390</v>
      </c>
      <c r="C3" t="n" s="7">
        <v>349008</v>
      </c>
    </row>
    <row r="4" spans="1:3">
      <c r="A4" t="s" s="4">
        <v>391</v>
      </c>
      <c r="C4" t="n" s="5">
        <v>-1581</v>
      </c>
    </row>
    <row r="5" spans="1:3">
      <c r="A5" t="s" s="4">
        <v>392</v>
      </c>
      <c r="C5" t="n" s="5">
        <v>-1153</v>
      </c>
    </row>
    <row r="6" spans="1:3">
      <c r="A6" t="s" s="4">
        <v>393</v>
      </c>
      <c r="C6" t="n" s="5">
        <v>-401</v>
      </c>
    </row>
    <row r="7" spans="1:3">
      <c r="A7" t="s" s="4">
        <v>394</v>
      </c>
      <c r="C7" t="n" s="5">
        <v>345873</v>
      </c>
    </row>
    <row r="8" spans="1:3">
      <c r="A8" t="s" s="4">
        <v>330</v>
      </c>
    </row>
    <row r="9" spans="1:3">
      <c r="A9" t="s" s="3">
        <v>389</v>
      </c>
    </row>
    <row r="10" spans="1:3">
      <c r="A10" t="s" s="4">
        <v>390</v>
      </c>
      <c r="C10" t="n" s="5">
        <v>240621</v>
      </c>
    </row>
    <row r="11" spans="1:3">
      <c r="A11" t="s" s="4">
        <v>391</v>
      </c>
      <c r="B11" t="s" s="4">
        <v>331</v>
      </c>
      <c r="C11" t="n" s="5">
        <v>-1581</v>
      </c>
    </row>
    <row r="12" spans="1:3">
      <c r="A12" t="s" s="4">
        <v>392</v>
      </c>
      <c r="C12" t="n" s="5">
        <v>0</v>
      </c>
    </row>
    <row r="13" spans="1:3">
      <c r="A13" t="s" s="4">
        <v>393</v>
      </c>
      <c r="C13" t="n" s="5">
        <v>0</v>
      </c>
    </row>
    <row r="14" spans="1:3">
      <c r="A14" t="s" s="4">
        <v>394</v>
      </c>
      <c r="C14" t="n" s="5">
        <v>239040</v>
      </c>
    </row>
    <row r="15" spans="1:3">
      <c r="A15" t="s" s="4">
        <v>332</v>
      </c>
    </row>
    <row r="16" spans="1:3">
      <c r="A16" t="s" s="3">
        <v>389</v>
      </c>
    </row>
    <row r="17" spans="1:3">
      <c r="A17" t="s" s="4">
        <v>390</v>
      </c>
      <c r="C17" t="n" s="5">
        <v>99806</v>
      </c>
    </row>
    <row r="18" spans="1:3">
      <c r="A18" t="s" s="4">
        <v>391</v>
      </c>
      <c r="C18" t="n" s="5">
        <v>0</v>
      </c>
    </row>
    <row r="19" spans="1:3">
      <c r="A19" t="s" s="4">
        <v>392</v>
      </c>
      <c r="C19" t="n" s="5">
        <v>0</v>
      </c>
    </row>
    <row r="20" spans="1:3">
      <c r="A20" t="s" s="4">
        <v>393</v>
      </c>
      <c r="C20" t="n" s="5">
        <v>0</v>
      </c>
    </row>
    <row r="21" spans="1:3">
      <c r="A21" t="s" s="4">
        <v>394</v>
      </c>
      <c r="C21" t="n" s="5">
        <v>99806</v>
      </c>
    </row>
    <row r="22" spans="1:3">
      <c r="A22" t="s" s="4">
        <v>387</v>
      </c>
    </row>
    <row r="23" spans="1:3">
      <c r="A23" t="s" s="3">
        <v>389</v>
      </c>
    </row>
    <row r="24" spans="1:3">
      <c r="A24" t="s" s="4">
        <v>390</v>
      </c>
      <c r="C24" t="n" s="5">
        <v>6485</v>
      </c>
    </row>
    <row r="25" spans="1:3">
      <c r="A25" t="s" s="4">
        <v>391</v>
      </c>
      <c r="C25" t="n" s="5">
        <v>0</v>
      </c>
    </row>
    <row r="26" spans="1:3">
      <c r="A26" t="s" s="4">
        <v>392</v>
      </c>
      <c r="B26" t="s" s="4">
        <v>395</v>
      </c>
      <c r="C26" t="n" s="5">
        <v>-1153</v>
      </c>
    </row>
    <row r="27" spans="1:3">
      <c r="A27" t="s" s="4">
        <v>393</v>
      </c>
      <c r="B27" t="s" s="4">
        <v>396</v>
      </c>
      <c r="C27" t="n" s="5">
        <v>-401</v>
      </c>
    </row>
    <row r="28" spans="1:3">
      <c r="A28" t="s" s="4">
        <v>394</v>
      </c>
      <c r="C28" t="n" s="5">
        <v>4931</v>
      </c>
    </row>
    <row r="29" spans="1:3">
      <c r="A29" t="s" s="4">
        <v>397</v>
      </c>
    </row>
    <row r="30" spans="1:3">
      <c r="A30" t="s" s="3">
        <v>389</v>
      </c>
    </row>
    <row r="31" spans="1:3">
      <c r="A31" t="s" s="4">
        <v>390</v>
      </c>
      <c r="B31" t="s" s="4">
        <v>398</v>
      </c>
      <c r="C31" t="n" s="5">
        <v>2096</v>
      </c>
    </row>
    <row r="32" spans="1:3">
      <c r="A32" t="s" s="4">
        <v>391</v>
      </c>
      <c r="C32" t="n" s="5">
        <v>0</v>
      </c>
    </row>
    <row r="33" spans="1:3">
      <c r="A33" t="s" s="4">
        <v>392</v>
      </c>
      <c r="C33" t="n" s="5">
        <v>0</v>
      </c>
    </row>
    <row r="34" spans="1:3">
      <c r="A34" t="s" s="4">
        <v>393</v>
      </c>
      <c r="C34" t="n" s="5">
        <v>0</v>
      </c>
    </row>
    <row r="35" spans="1:3">
      <c r="A35" t="s" s="4">
        <v>394</v>
      </c>
      <c r="B35" t="s" s="4">
        <v>398</v>
      </c>
      <c r="C35" t="n" s="7">
        <v>2096</v>
      </c>
    </row>
    <row r="36" spans="1:3">
      <c r="A36" t="n"/>
    </row>
    <row r="37" spans="1:3">
      <c r="A37" t="s" s="4">
        <v>331</v>
      </c>
      <c r="B37" t="s" s="4">
        <v>343</v>
      </c>
    </row>
    <row r="38" spans="1:3">
      <c r="A38" t="s" s="4">
        <v>395</v>
      </c>
      <c r="B38" t="s" s="4">
        <v>399</v>
      </c>
    </row>
    <row r="39" spans="1:3">
      <c r="A39" t="s" s="4">
        <v>396</v>
      </c>
      <c r="B39" t="s" s="4">
        <v>400</v>
      </c>
    </row>
    <row r="40" spans="1:3">
      <c r="A40" t="s" s="4">
        <v>398</v>
      </c>
      <c r="B40" t="s" s="4">
        <v>401</v>
      </c>
    </row>
  </sheetData>
  <mergeCells count="2">
    <mergeCell ref="A1:B1"/>
    <mergeCell ref="A36:B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70</v>
      </c>
      <c r="D1" t="s" s="2">
        <v>1</v>
      </c>
    </row>
    <row r="2" spans="1:5">
      <c r="B2" t="s" s="2">
        <v>2</v>
      </c>
      <c r="C2" t="s" s="2">
        <v>71</v>
      </c>
      <c r="D2" t="s" s="2">
        <v>2</v>
      </c>
      <c r="E2" t="s" s="2">
        <v>71</v>
      </c>
    </row>
    <row r="3" spans="1:5">
      <c r="A3" t="s" s="3">
        <v>403</v>
      </c>
    </row>
    <row r="4" spans="1:5">
      <c r="A4" t="s" s="4">
        <v>404</v>
      </c>
      <c r="B4" t="n" s="7">
        <v>8091</v>
      </c>
      <c r="C4" t="n" s="7">
        <v>5748</v>
      </c>
      <c r="D4" t="n" s="7">
        <v>16218</v>
      </c>
      <c r="E4" t="n" s="7">
        <v>11772</v>
      </c>
    </row>
    <row r="5" spans="1:5">
      <c r="A5" t="s" s="4">
        <v>405</v>
      </c>
    </row>
    <row r="6" spans="1:5">
      <c r="A6" t="s" s="3">
        <v>403</v>
      </c>
    </row>
    <row r="7" spans="1:5">
      <c r="A7" t="s" s="4">
        <v>404</v>
      </c>
      <c r="B7" t="n" s="5">
        <v>5767</v>
      </c>
      <c r="C7" t="n" s="5">
        <v>4434</v>
      </c>
      <c r="D7" t="n" s="5">
        <v>11539</v>
      </c>
      <c r="E7" t="n" s="5">
        <v>8994</v>
      </c>
    </row>
    <row r="8" spans="1:5">
      <c r="A8" t="s" s="4">
        <v>406</v>
      </c>
    </row>
    <row r="9" spans="1:5">
      <c r="A9" t="s" s="3">
        <v>403</v>
      </c>
    </row>
    <row r="10" spans="1:5">
      <c r="A10" t="s" s="4">
        <v>404</v>
      </c>
      <c r="B10" t="n" s="5">
        <v>1006</v>
      </c>
      <c r="C10" t="n" s="5">
        <v>115</v>
      </c>
      <c r="D10" t="n" s="5">
        <v>2159</v>
      </c>
      <c r="E10" t="n" s="5">
        <v>230</v>
      </c>
    </row>
    <row r="11" spans="1:5">
      <c r="A11" t="s" s="4">
        <v>407</v>
      </c>
    </row>
    <row r="12" spans="1:5">
      <c r="A12" t="s" s="3">
        <v>403</v>
      </c>
    </row>
    <row r="13" spans="1:5">
      <c r="A13" t="s" s="4">
        <v>404</v>
      </c>
      <c r="B13" t="n" s="5">
        <v>702</v>
      </c>
      <c r="C13" t="n" s="5">
        <v>676</v>
      </c>
      <c r="D13" t="n" s="5">
        <v>1309</v>
      </c>
      <c r="E13" t="n" s="5">
        <v>1332</v>
      </c>
    </row>
    <row r="14" spans="1:5">
      <c r="A14" t="s" s="4">
        <v>408</v>
      </c>
    </row>
    <row r="15" spans="1:5">
      <c r="A15" t="s" s="3">
        <v>403</v>
      </c>
    </row>
    <row r="16" spans="1:5">
      <c r="A16" t="s" s="4">
        <v>404</v>
      </c>
      <c r="B16" t="n" s="5">
        <v>92</v>
      </c>
      <c r="C16" t="n" s="5">
        <v>105</v>
      </c>
      <c r="D16" t="n" s="5">
        <v>199</v>
      </c>
      <c r="E16" t="n" s="5">
        <v>211</v>
      </c>
    </row>
    <row r="17" spans="1:5">
      <c r="A17" t="s" s="4">
        <v>409</v>
      </c>
    </row>
    <row r="18" spans="1:5">
      <c r="A18" t="s" s="3">
        <v>403</v>
      </c>
    </row>
    <row r="19" spans="1:5">
      <c r="A19" t="s" s="4">
        <v>404</v>
      </c>
      <c r="B19" t="n" s="5">
        <v>7567</v>
      </c>
      <c r="C19" t="n" s="5">
        <v>5330</v>
      </c>
      <c r="D19" t="n" s="5">
        <v>15206</v>
      </c>
      <c r="E19" t="n" s="5">
        <v>10767</v>
      </c>
    </row>
    <row r="20" spans="1:5">
      <c r="A20" t="s" s="4">
        <v>410</v>
      </c>
    </row>
    <row r="21" spans="1:5">
      <c r="A21" t="s" s="3">
        <v>403</v>
      </c>
    </row>
    <row r="22" spans="1:5">
      <c r="A22" t="s" s="4">
        <v>404</v>
      </c>
      <c r="B22" t="n" s="7">
        <v>524</v>
      </c>
      <c r="C22" t="n" s="7">
        <v>418</v>
      </c>
      <c r="D22" t="n" s="7">
        <v>1012</v>
      </c>
      <c r="E22" t="n" s="7">
        <v>10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11</v>
      </c>
      <c r="B1" t="s" s="2">
        <v>384</v>
      </c>
    </row>
    <row r="2" spans="1:2">
      <c r="A2" t="s" s="3">
        <v>412</v>
      </c>
    </row>
    <row r="3" spans="1:2">
      <c r="A3" t="s" s="4">
        <v>413</v>
      </c>
      <c r="B3" t="n" s="7">
        <v>16115</v>
      </c>
    </row>
    <row r="4" spans="1:2">
      <c r="A4" t="n" s="5">
        <v>2016</v>
      </c>
      <c r="B4" t="n" s="5">
        <v>34819</v>
      </c>
    </row>
    <row r="5" spans="1:2">
      <c r="A5" t="n" s="5">
        <v>2017</v>
      </c>
      <c r="B5" t="n" s="5">
        <v>32267</v>
      </c>
    </row>
    <row r="6" spans="1:2">
      <c r="A6" t="n" s="5">
        <v>2018</v>
      </c>
      <c r="B6" t="n" s="5">
        <v>30167</v>
      </c>
    </row>
    <row r="7" spans="1:2">
      <c r="A7" t="n" s="5">
        <v>2019</v>
      </c>
      <c r="B7" t="n" s="5">
        <v>27114</v>
      </c>
    </row>
    <row r="8" spans="1:2">
      <c r="A8" t="s" s="4">
        <v>149</v>
      </c>
      <c r="B8" t="n" s="7">
        <v>1404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25</v>
      </c>
    </row>
    <row r="2" spans="1:3">
      <c r="A2" t="s" s="3">
        <v>193</v>
      </c>
    </row>
    <row r="3" spans="1:3">
      <c r="A3" t="s" s="4">
        <v>415</v>
      </c>
      <c r="B3" t="n" s="7">
        <v>26795</v>
      </c>
      <c r="C3" t="n" s="7">
        <v>22630</v>
      </c>
    </row>
    <row r="4" spans="1:3">
      <c r="A4" t="s" s="4">
        <v>416</v>
      </c>
      <c r="B4" t="n" s="5">
        <v>14135</v>
      </c>
      <c r="C4" t="n" s="5">
        <v>8914</v>
      </c>
    </row>
    <row r="5" spans="1:3">
      <c r="A5" t="s" s="4">
        <v>417</v>
      </c>
      <c r="B5" t="n" s="5">
        <v>12971</v>
      </c>
      <c r="C5" t="n" s="5">
        <v>9480</v>
      </c>
    </row>
    <row r="6" spans="1:3">
      <c r="A6" t="s" s="4">
        <v>418</v>
      </c>
      <c r="B6" t="n" s="5">
        <v>4702</v>
      </c>
      <c r="C6" t="n" s="5">
        <v>5753</v>
      </c>
    </row>
    <row r="7" spans="1:3">
      <c r="A7" t="s" s="4">
        <v>419</v>
      </c>
      <c r="B7" t="n" s="5">
        <v>2755</v>
      </c>
      <c r="C7" t="n" s="5">
        <v>8991</v>
      </c>
    </row>
    <row r="8" spans="1:3">
      <c r="A8" t="s" s="4">
        <v>420</v>
      </c>
      <c r="B8" t="n" s="5">
        <v>2075</v>
      </c>
      <c r="C8" t="n" s="5">
        <v>3192</v>
      </c>
    </row>
    <row r="9" spans="1:3">
      <c r="A9" t="s" s="4">
        <v>36</v>
      </c>
      <c r="B9" t="n" s="5">
        <v>10787</v>
      </c>
      <c r="C9" t="n" s="5">
        <v>8116</v>
      </c>
    </row>
    <row r="10" spans="1:3">
      <c r="A10" t="s" s="4">
        <v>421</v>
      </c>
      <c r="B10" t="n" s="5">
        <v>74220</v>
      </c>
      <c r="C10" t="n" s="5">
        <v>67076</v>
      </c>
    </row>
    <row r="11" spans="1:3">
      <c r="A11" t="s" s="4">
        <v>422</v>
      </c>
      <c r="B11" t="n" s="5">
        <v>32592</v>
      </c>
      <c r="C11" t="n" s="5">
        <v>26684</v>
      </c>
    </row>
    <row r="12" spans="1:3">
      <c r="A12" t="s" s="4">
        <v>30</v>
      </c>
      <c r="B12" t="n" s="7">
        <v>41628</v>
      </c>
      <c r="C12" t="n" s="7">
        <v>403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5</v>
      </c>
    </row>
    <row r="2" spans="1:3">
      <c r="A2" t="s" s="3">
        <v>424</v>
      </c>
    </row>
    <row r="3" spans="1:3">
      <c r="A3" t="s" s="4">
        <v>425</v>
      </c>
      <c r="B3" t="n" s="7">
        <v>15242</v>
      </c>
      <c r="C3" t="n" s="7">
        <v>19480</v>
      </c>
    </row>
    <row r="4" spans="1:3">
      <c r="A4" t="s" s="4">
        <v>426</v>
      </c>
      <c r="B4" t="n" s="5">
        <v>7323</v>
      </c>
      <c r="C4" t="n" s="5">
        <v>8712</v>
      </c>
    </row>
    <row r="5" spans="1:3">
      <c r="A5" t="s" s="4">
        <v>427</v>
      </c>
      <c r="B5" t="n" s="5">
        <v>4103</v>
      </c>
      <c r="C5" t="n" s="5">
        <v>4285</v>
      </c>
    </row>
    <row r="6" spans="1:3">
      <c r="A6" t="s" s="4">
        <v>428</v>
      </c>
      <c r="B6" t="n" s="5">
        <v>4023</v>
      </c>
      <c r="C6" t="n" s="5">
        <v>4200</v>
      </c>
    </row>
    <row r="7" spans="1:3">
      <c r="A7" t="s" s="4">
        <v>429</v>
      </c>
      <c r="B7" t="n" s="5">
        <v>3815</v>
      </c>
      <c r="C7" t="n" s="5">
        <v>4099</v>
      </c>
    </row>
    <row r="8" spans="1:3">
      <c r="A8" t="s" s="4">
        <v>430</v>
      </c>
      <c r="B8" t="n" s="5">
        <v>2836</v>
      </c>
      <c r="C8" t="n" s="5">
        <v>3791</v>
      </c>
    </row>
    <row r="9" spans="1:3">
      <c r="A9" t="s" s="4">
        <v>431</v>
      </c>
      <c r="B9" t="n" s="5">
        <v>2510</v>
      </c>
      <c r="C9" t="n" s="5">
        <v>2573</v>
      </c>
    </row>
    <row r="10" spans="1:3">
      <c r="A10" t="s" s="4">
        <v>432</v>
      </c>
      <c r="B10" t="n" s="5">
        <v>2281</v>
      </c>
      <c r="C10" t="n" s="5">
        <v>2707</v>
      </c>
    </row>
    <row r="11" spans="1:3">
      <c r="A11" t="s" s="4">
        <v>48</v>
      </c>
      <c r="B11" t="n" s="5">
        <v>9971</v>
      </c>
      <c r="C11" t="n" s="5">
        <v>9791</v>
      </c>
    </row>
    <row r="12" spans="1:3">
      <c r="A12" t="s" s="4">
        <v>433</v>
      </c>
      <c r="B12" t="n" s="5">
        <v>52104</v>
      </c>
      <c r="C12" t="n" s="5">
        <v>59638</v>
      </c>
    </row>
    <row r="13" spans="1:3">
      <c r="A13" t="s" s="4">
        <v>422</v>
      </c>
      <c r="B13" t="n" s="5">
        <v>6747</v>
      </c>
      <c r="C13" t="n" s="5">
        <v>7437</v>
      </c>
    </row>
    <row r="14" spans="1:3">
      <c r="A14" t="s" s="4">
        <v>40</v>
      </c>
      <c r="B14" t="n" s="7">
        <v>45357</v>
      </c>
      <c r="C14" t="n" s="7">
        <v>522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5</v>
      </c>
    </row>
    <row r="2" spans="1:3">
      <c r="A2" t="s" s="3">
        <v>435</v>
      </c>
    </row>
    <row r="3" spans="1:3">
      <c r="A3" t="s" s="4">
        <v>436</v>
      </c>
      <c r="B3" t="n" s="7">
        <v>233872</v>
      </c>
      <c r="C3" t="n" s="7">
        <v>221274</v>
      </c>
    </row>
    <row r="4" spans="1:3">
      <c r="A4" t="s" s="4">
        <v>422</v>
      </c>
      <c r="B4" t="n" s="5">
        <v>8796</v>
      </c>
      <c r="C4" t="n" s="5">
        <v>8991</v>
      </c>
    </row>
    <row r="5" spans="1:3">
      <c r="A5" t="s" s="4">
        <v>43</v>
      </c>
      <c r="B5" t="n" s="5">
        <v>225076</v>
      </c>
      <c r="C5" t="n" s="5">
        <v>212283</v>
      </c>
    </row>
    <row r="6" spans="1:3">
      <c r="A6" t="s" s="4">
        <v>437</v>
      </c>
    </row>
    <row r="7" spans="1:3">
      <c r="A7" t="s" s="3">
        <v>435</v>
      </c>
    </row>
    <row r="8" spans="1:3">
      <c r="A8" t="s" s="4">
        <v>436</v>
      </c>
      <c r="B8" t="n" s="5">
        <v>106988</v>
      </c>
      <c r="C8" t="n" s="5">
        <v>98225</v>
      </c>
    </row>
    <row r="9" spans="1:3">
      <c r="A9" t="s" s="4">
        <v>438</v>
      </c>
    </row>
    <row r="10" spans="1:3">
      <c r="A10" t="s" s="3">
        <v>435</v>
      </c>
    </row>
    <row r="11" spans="1:3">
      <c r="A11" t="s" s="4">
        <v>436</v>
      </c>
      <c r="B11" t="n" s="5">
        <v>93467</v>
      </c>
      <c r="C11" t="n" s="5">
        <v>92823</v>
      </c>
    </row>
    <row r="12" spans="1:3">
      <c r="A12" t="s" s="4">
        <v>439</v>
      </c>
    </row>
    <row r="13" spans="1:3">
      <c r="A13" t="s" s="3">
        <v>435</v>
      </c>
    </row>
    <row r="14" spans="1:3">
      <c r="A14" t="s" s="4">
        <v>436</v>
      </c>
      <c r="B14" t="n" s="5">
        <v>31386</v>
      </c>
      <c r="C14" t="n" s="5">
        <v>29457</v>
      </c>
    </row>
    <row r="15" spans="1:3">
      <c r="A15" t="s" s="4">
        <v>440</v>
      </c>
    </row>
    <row r="16" spans="1:3">
      <c r="A16" t="s" s="3">
        <v>435</v>
      </c>
    </row>
    <row r="17" spans="1:3">
      <c r="A17" t="s" s="4">
        <v>436</v>
      </c>
      <c r="B17" t="n" s="7">
        <v>2031</v>
      </c>
      <c r="C17" t="n" s="7">
        <v>7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t="s" s="1">
        <v>441</v>
      </c>
      <c r="B1" t="s" s="2">
        <v>327</v>
      </c>
      <c r="C1" t="s" s="2">
        <v>442</v>
      </c>
      <c r="D1" t="s" s="2">
        <v>443</v>
      </c>
      <c r="E1" t="s" s="2">
        <v>2</v>
      </c>
      <c r="F1" t="s" s="2">
        <v>71</v>
      </c>
      <c r="G1" t="s" s="2">
        <v>25</v>
      </c>
    </row>
    <row r="2" spans="1:7">
      <c r="A2" t="s" s="3">
        <v>444</v>
      </c>
    </row>
    <row r="3" spans="1:7">
      <c r="A3" t="s" s="4">
        <v>445</v>
      </c>
      <c r="C3" t="n" s="7">
        <v>325000000</v>
      </c>
      <c r="D3" t="n" s="7">
        <v>325000000</v>
      </c>
    </row>
    <row r="4" spans="1:7">
      <c r="A4" t="s" s="4">
        <v>446</v>
      </c>
      <c r="C4" t="s" s="4">
        <v>447</v>
      </c>
      <c r="D4" t="s" s="4">
        <v>447</v>
      </c>
    </row>
    <row r="5" spans="1:7">
      <c r="A5" t="s" s="4">
        <v>448</v>
      </c>
      <c r="E5" t="n" s="7">
        <v>259131000</v>
      </c>
      <c r="G5" t="n" s="7">
        <v>282419000</v>
      </c>
    </row>
    <row r="6" spans="1:7">
      <c r="A6" t="s" s="4">
        <v>449</v>
      </c>
      <c r="C6" t="s" s="4">
        <v>450</v>
      </c>
    </row>
    <row r="7" spans="1:7">
      <c r="A7" t="s" s="4">
        <v>451</v>
      </c>
      <c r="C7" t="n" s="7">
        <v>400000</v>
      </c>
    </row>
    <row r="8" spans="1:7">
      <c r="A8" t="s" s="4">
        <v>452</v>
      </c>
      <c r="C8" t="n" s="5">
        <v>2500000</v>
      </c>
      <c r="E8" t="n" s="5">
        <v>0</v>
      </c>
      <c r="F8" t="n" s="7">
        <v>2484000</v>
      </c>
    </row>
    <row r="9" spans="1:7">
      <c r="A9" t="s" s="4">
        <v>453</v>
      </c>
      <c r="C9" t="n" s="5">
        <v>1100000</v>
      </c>
    </row>
    <row r="10" spans="1:7">
      <c r="A10" t="s" s="4">
        <v>454</v>
      </c>
      <c r="E10" t="n" s="7">
        <v>1500000</v>
      </c>
      <c r="G10" t="n" s="5">
        <v>1700000</v>
      </c>
    </row>
    <row r="11" spans="1:7">
      <c r="A11" t="s" s="4">
        <v>455</v>
      </c>
      <c r="E11" t="s" s="4">
        <v>456</v>
      </c>
    </row>
    <row r="12" spans="1:7">
      <c r="A12" t="s" s="4">
        <v>457</v>
      </c>
      <c r="C12" t="n" s="5">
        <v>200000000</v>
      </c>
    </row>
    <row r="13" spans="1:7">
      <c r="A13" t="s" s="4">
        <v>321</v>
      </c>
    </row>
    <row r="14" spans="1:7">
      <c r="A14" t="s" s="3">
        <v>444</v>
      </c>
    </row>
    <row r="15" spans="1:7">
      <c r="A15" t="s" s="4">
        <v>455</v>
      </c>
      <c r="E15" t="s" s="4">
        <v>458</v>
      </c>
    </row>
    <row r="16" spans="1:7">
      <c r="A16" t="s" s="4">
        <v>324</v>
      </c>
    </row>
    <row r="17" spans="1:7">
      <c r="A17" t="s" s="3">
        <v>444</v>
      </c>
    </row>
    <row r="18" spans="1:7">
      <c r="A18" t="s" s="4">
        <v>455</v>
      </c>
      <c r="E18" t="s" s="4">
        <v>456</v>
      </c>
    </row>
    <row r="19" spans="1:7">
      <c r="A19" t="s" s="4">
        <v>459</v>
      </c>
    </row>
    <row r="20" spans="1:7">
      <c r="A20" t="s" s="3">
        <v>444</v>
      </c>
    </row>
    <row r="21" spans="1:7">
      <c r="A21" t="s" s="4">
        <v>460</v>
      </c>
      <c r="E21" t="s" s="4">
        <v>461</v>
      </c>
    </row>
    <row r="22" spans="1:7">
      <c r="A22" t="s" s="4">
        <v>462</v>
      </c>
    </row>
    <row r="23" spans="1:7">
      <c r="A23" t="s" s="3">
        <v>444</v>
      </c>
    </row>
    <row r="24" spans="1:7">
      <c r="A24" t="s" s="4">
        <v>460</v>
      </c>
      <c r="E24" t="s" s="4">
        <v>463</v>
      </c>
    </row>
    <row r="25" spans="1:7">
      <c r="A25" t="s" s="4">
        <v>464</v>
      </c>
    </row>
    <row r="26" spans="1:7">
      <c r="A26" t="s" s="3">
        <v>444</v>
      </c>
    </row>
    <row r="27" spans="1:7">
      <c r="A27" t="s" s="4">
        <v>465</v>
      </c>
      <c r="E27" t="s" s="4">
        <v>466</v>
      </c>
    </row>
    <row r="28" spans="1:7">
      <c r="A28" t="s" s="4">
        <v>467</v>
      </c>
    </row>
    <row r="29" spans="1:7">
      <c r="A29" t="s" s="3">
        <v>444</v>
      </c>
    </row>
    <row r="30" spans="1:7">
      <c r="A30" t="s" s="4">
        <v>465</v>
      </c>
      <c r="E30" t="s" s="4">
        <v>463</v>
      </c>
    </row>
    <row r="31" spans="1:7">
      <c r="A31" t="s" s="4">
        <v>468</v>
      </c>
    </row>
    <row r="32" spans="1:7">
      <c r="A32" t="s" s="3">
        <v>444</v>
      </c>
    </row>
    <row r="33" spans="1:7">
      <c r="A33" t="s" s="4">
        <v>460</v>
      </c>
      <c r="E33" t="s" s="4">
        <v>466</v>
      </c>
    </row>
    <row r="34" spans="1:7">
      <c r="A34" t="s" s="4">
        <v>469</v>
      </c>
    </row>
    <row r="35" spans="1:7">
      <c r="A35" t="s" s="3">
        <v>444</v>
      </c>
    </row>
    <row r="36" spans="1:7">
      <c r="A36" t="s" s="4">
        <v>460</v>
      </c>
      <c r="E36" t="s" s="4">
        <v>470</v>
      </c>
    </row>
    <row r="37" spans="1:7">
      <c r="A37" t="s" s="4">
        <v>471</v>
      </c>
    </row>
    <row r="38" spans="1:7">
      <c r="A38" t="s" s="3">
        <v>444</v>
      </c>
    </row>
    <row r="39" spans="1:7">
      <c r="A39" t="s" s="4">
        <v>448</v>
      </c>
      <c r="C39" t="n" s="7">
        <v>175000000</v>
      </c>
      <c r="E39" t="n" s="7">
        <v>169531000</v>
      </c>
      <c r="G39" t="n" s="5">
        <v>171719000</v>
      </c>
    </row>
    <row r="40" spans="1:7">
      <c r="A40" t="s" s="4">
        <v>472</v>
      </c>
    </row>
    <row r="41" spans="1:7">
      <c r="A41" t="s" s="3">
        <v>444</v>
      </c>
    </row>
    <row r="42" spans="1:7">
      <c r="A42" t="s" s="4">
        <v>448</v>
      </c>
      <c r="E42" t="n" s="7">
        <v>89600000</v>
      </c>
      <c r="G42" t="n" s="7">
        <v>110700000</v>
      </c>
    </row>
    <row r="43" spans="1:7">
      <c r="A43" t="s" s="4">
        <v>473</v>
      </c>
      <c r="B43" t="n" s="7">
        <v>100000000</v>
      </c>
    </row>
    <row r="44" spans="1:7">
      <c r="A44" t="s" s="4">
        <v>474</v>
      </c>
      <c r="B44" t="n" s="5">
        <v>250000000</v>
      </c>
    </row>
    <row r="45" spans="1:7">
      <c r="A45" t="s" s="4">
        <v>475</v>
      </c>
    </row>
    <row r="46" spans="1:7">
      <c r="A46" t="s" s="3">
        <v>444</v>
      </c>
    </row>
    <row r="47" spans="1:7">
      <c r="A47" t="s" s="4">
        <v>342</v>
      </c>
      <c r="B47" t="n" s="7">
        <v>14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476</v>
      </c>
      <c r="B1" t="s" s="2">
        <v>2</v>
      </c>
      <c r="C1" t="s" s="2">
        <v>25</v>
      </c>
      <c r="D1" t="s" s="2">
        <v>442</v>
      </c>
    </row>
    <row r="2" spans="1:4">
      <c r="A2" t="s" s="3">
        <v>444</v>
      </c>
    </row>
    <row r="3" spans="1:4">
      <c r="A3" t="s" s="4">
        <v>448</v>
      </c>
      <c r="B3" t="n" s="7">
        <v>259131</v>
      </c>
      <c r="C3" t="n" s="7">
        <v>282419</v>
      </c>
    </row>
    <row r="4" spans="1:4">
      <c r="A4" t="s" s="4">
        <v>477</v>
      </c>
      <c r="B4" t="n" s="5">
        <v>1626</v>
      </c>
      <c r="C4" t="n" s="5">
        <v>1848</v>
      </c>
    </row>
    <row r="5" spans="1:4">
      <c r="A5" t="s" s="4">
        <v>478</v>
      </c>
      <c r="B5" t="n" s="5">
        <v>4375</v>
      </c>
      <c r="C5" t="n" s="5">
        <v>4375</v>
      </c>
    </row>
    <row r="6" spans="1:4">
      <c r="A6" t="s" s="4">
        <v>45</v>
      </c>
      <c r="B6" t="n" s="7">
        <v>253130</v>
      </c>
      <c r="C6" t="n" s="7">
        <v>276196</v>
      </c>
    </row>
    <row r="7" spans="1:4">
      <c r="A7" t="s" s="4">
        <v>479</v>
      </c>
      <c r="B7" t="s" s="4">
        <v>480</v>
      </c>
      <c r="C7" t="s" s="4">
        <v>481</v>
      </c>
    </row>
    <row r="8" spans="1:4">
      <c r="A8" t="s" s="4">
        <v>472</v>
      </c>
    </row>
    <row r="9" spans="1:4">
      <c r="A9" t="s" s="3">
        <v>444</v>
      </c>
    </row>
    <row r="10" spans="1:4">
      <c r="A10" t="s" s="4">
        <v>448</v>
      </c>
      <c r="B10" t="n" s="7">
        <v>89600</v>
      </c>
      <c r="C10" t="n" s="7">
        <v>110700</v>
      </c>
    </row>
    <row r="11" spans="1:4">
      <c r="A11" t="s" s="4">
        <v>479</v>
      </c>
      <c r="B11" t="s" s="4">
        <v>482</v>
      </c>
      <c r="C11" t="s" s="4">
        <v>483</v>
      </c>
    </row>
    <row r="12" spans="1:4">
      <c r="A12" t="s" s="4">
        <v>471</v>
      </c>
    </row>
    <row r="13" spans="1:4">
      <c r="A13" t="s" s="3">
        <v>444</v>
      </c>
    </row>
    <row r="14" spans="1:4">
      <c r="A14" t="s" s="4">
        <v>448</v>
      </c>
      <c r="B14" t="n" s="7">
        <v>169531</v>
      </c>
      <c r="C14" t="n" s="7">
        <v>171719</v>
      </c>
      <c r="D14" t="n" s="7">
        <v>175000</v>
      </c>
    </row>
    <row r="15" spans="1:4">
      <c r="A15" t="s" s="4">
        <v>479</v>
      </c>
      <c r="B15" t="s" s="4">
        <v>484</v>
      </c>
      <c r="C15" t="s" s="4">
        <v>485</v>
      </c>
    </row>
    <row r="16" spans="1:4">
      <c r="A16" t="s" s="4">
        <v>486</v>
      </c>
    </row>
    <row r="17" spans="1:4">
      <c r="A17" t="s" s="3">
        <v>444</v>
      </c>
    </row>
    <row r="18" spans="1:4">
      <c r="A18" t="s" s="4">
        <v>479</v>
      </c>
      <c r="B18" t="s" s="4">
        <v>487</v>
      </c>
      <c r="C18" t="s" s="4">
        <v>488</v>
      </c>
    </row>
    <row r="19" spans="1:4">
      <c r="A19" t="s" s="4">
        <v>489</v>
      </c>
    </row>
    <row r="20" spans="1:4">
      <c r="A20" t="s" s="3">
        <v>444</v>
      </c>
    </row>
    <row r="21" spans="1:4">
      <c r="A21" t="s" s="4">
        <v>479</v>
      </c>
      <c r="B21" t="s" s="4">
        <v>490</v>
      </c>
      <c r="C21" t="s" s="4">
        <v>4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t="s" s="1">
        <v>148</v>
      </c>
      <c r="B1" t="s" s="2">
        <v>149</v>
      </c>
      <c r="C1" t="s" s="2">
        <v>150</v>
      </c>
      <c r="D1" t="s" s="2">
        <v>151</v>
      </c>
      <c r="E1" t="s" s="2">
        <v>152</v>
      </c>
      <c r="F1" t="s" s="2">
        <v>153</v>
      </c>
      <c r="G1" t="s" s="2">
        <v>154</v>
      </c>
    </row>
    <row r="2" spans="1:7">
      <c r="A2" t="s" s="4">
        <v>155</v>
      </c>
      <c r="B2" t="n" s="7">
        <v>161544</v>
      </c>
      <c r="C2" t="n" s="7">
        <v>56</v>
      </c>
      <c r="D2" t="n" s="7">
        <v>220763</v>
      </c>
      <c r="E2" t="n" s="7">
        <v>-183288</v>
      </c>
      <c r="F2" t="n" s="7">
        <v>-1385</v>
      </c>
      <c r="G2" t="n" s="7">
        <v>125398</v>
      </c>
    </row>
    <row r="3" spans="1:7">
      <c r="A3" t="s" s="4">
        <v>156</v>
      </c>
      <c r="C3" t="n" s="5">
        <v>55699817</v>
      </c>
    </row>
    <row r="4" spans="1:7">
      <c r="A4" t="s" s="3">
        <v>157</v>
      </c>
    </row>
    <row r="5" spans="1:7">
      <c r="A5" t="s" s="4">
        <v>99</v>
      </c>
      <c r="B5" t="n" s="5">
        <v>28290</v>
      </c>
      <c r="G5" t="n" s="5">
        <v>28290</v>
      </c>
    </row>
    <row r="6" spans="1:7">
      <c r="A6" t="s" s="4">
        <v>158</v>
      </c>
      <c r="B6" t="n" s="5">
        <v>-22107</v>
      </c>
      <c r="G6" t="n" s="5">
        <v>-22107</v>
      </c>
    </row>
    <row r="7" spans="1:7">
      <c r="A7" t="s" s="4">
        <v>159</v>
      </c>
      <c r="C7" t="n" s="5">
        <v>186473</v>
      </c>
    </row>
    <row r="8" spans="1:7">
      <c r="A8" t="s" s="4">
        <v>160</v>
      </c>
      <c r="B8" t="n" s="5">
        <v>188</v>
      </c>
      <c r="D8" t="n" s="5">
        <v>188</v>
      </c>
    </row>
    <row r="9" spans="1:7">
      <c r="A9" t="s" s="4">
        <v>161</v>
      </c>
      <c r="B9" t="n" s="5">
        <v>-7152</v>
      </c>
      <c r="E9" t="n" s="5">
        <v>-7152</v>
      </c>
    </row>
    <row r="10" spans="1:7">
      <c r="A10" t="s" s="4">
        <v>118</v>
      </c>
      <c r="B10" t="n" s="5">
        <v>7455</v>
      </c>
      <c r="D10" t="n" s="5">
        <v>7455</v>
      </c>
    </row>
    <row r="11" spans="1:7">
      <c r="A11" t="s" s="4">
        <v>162</v>
      </c>
      <c r="B11" t="n" s="5">
        <v>17345</v>
      </c>
      <c r="D11" t="n" s="5">
        <v>17268</v>
      </c>
      <c r="G11" t="n" s="5">
        <v>77</v>
      </c>
    </row>
    <row r="12" spans="1:7">
      <c r="A12" t="s" s="4">
        <v>163</v>
      </c>
      <c r="B12" t="n" s="5">
        <v>0</v>
      </c>
      <c r="C12" t="n" s="7">
        <v>0</v>
      </c>
    </row>
    <row r="13" spans="1:7">
      <c r="A13" t="s" s="4">
        <v>164</v>
      </c>
      <c r="C13" t="n" s="5">
        <v>248567</v>
      </c>
    </row>
    <row r="14" spans="1:7">
      <c r="A14" t="s" s="4">
        <v>165</v>
      </c>
      <c r="C14" t="n" s="5">
        <v>-86722</v>
      </c>
    </row>
    <row r="15" spans="1:7">
      <c r="A15" t="s" s="4">
        <v>166</v>
      </c>
      <c r="B15" t="n" s="5">
        <v>353</v>
      </c>
      <c r="F15" t="n" s="5">
        <v>353</v>
      </c>
    </row>
    <row r="16" spans="1:7">
      <c r="A16" t="s" s="4">
        <v>167</v>
      </c>
      <c r="B16" t="n" s="5">
        <v>185916</v>
      </c>
      <c r="C16" t="n" s="7">
        <v>56</v>
      </c>
      <c r="D16" t="n" s="5">
        <v>245674</v>
      </c>
      <c r="E16" t="n" s="5">
        <v>-190440</v>
      </c>
      <c r="F16" t="n" s="5">
        <v>-1032</v>
      </c>
      <c r="G16" t="n" s="5">
        <v>131658</v>
      </c>
    </row>
    <row r="17" spans="1:7">
      <c r="A17" t="s" s="4">
        <v>168</v>
      </c>
      <c r="C17" t="n" s="5">
        <v>56048135</v>
      </c>
    </row>
    <row r="18" spans="1:7">
      <c r="A18" t="s" s="3">
        <v>157</v>
      </c>
    </row>
    <row r="19" spans="1:7">
      <c r="A19" t="s" s="4">
        <v>99</v>
      </c>
      <c r="B19" t="n" s="5">
        <v>11327</v>
      </c>
      <c r="G19" t="n" s="5">
        <v>11327</v>
      </c>
    </row>
    <row r="20" spans="1:7">
      <c r="A20" t="s" s="4">
        <v>158</v>
      </c>
      <c r="B20" t="n" s="5">
        <v>-11255</v>
      </c>
      <c r="G20" t="n" s="5">
        <v>-11255</v>
      </c>
    </row>
    <row r="21" spans="1:7">
      <c r="A21" t="s" s="4">
        <v>159</v>
      </c>
      <c r="C21" t="n" s="5">
        <v>112153</v>
      </c>
    </row>
    <row r="22" spans="1:7">
      <c r="A22" t="s" s="4">
        <v>160</v>
      </c>
      <c r="B22" t="n" s="5">
        <v>18</v>
      </c>
      <c r="D22" t="n" s="5">
        <v>18</v>
      </c>
    </row>
    <row r="23" spans="1:7">
      <c r="A23" t="s" s="4">
        <v>161</v>
      </c>
      <c r="B23" t="n" s="5">
        <v>-2225</v>
      </c>
      <c r="E23" t="n" s="5">
        <v>-2225</v>
      </c>
    </row>
    <row r="24" spans="1:7">
      <c r="A24" t="s" s="4">
        <v>118</v>
      </c>
      <c r="B24" t="n" s="5">
        <v>954</v>
      </c>
      <c r="D24" t="n" s="5">
        <v>954</v>
      </c>
    </row>
    <row r="25" spans="1:7">
      <c r="A25" t="s" s="4">
        <v>162</v>
      </c>
      <c r="B25" t="n" s="5">
        <v>11413</v>
      </c>
      <c r="D25" t="n" s="5">
        <v>11350</v>
      </c>
      <c r="G25" t="n" s="5">
        <v>63</v>
      </c>
    </row>
    <row r="26" spans="1:7">
      <c r="A26" t="s" s="4">
        <v>163</v>
      </c>
      <c r="B26" t="n" s="5">
        <v>1</v>
      </c>
      <c r="C26" t="n" s="7">
        <v>1</v>
      </c>
    </row>
    <row r="27" spans="1:7">
      <c r="A27" t="s" s="4">
        <v>164</v>
      </c>
      <c r="C27" t="n" s="5">
        <v>568001</v>
      </c>
    </row>
    <row r="28" spans="1:7">
      <c r="A28" t="s" s="4">
        <v>165</v>
      </c>
      <c r="C28" t="n" s="5">
        <v>-69760</v>
      </c>
    </row>
    <row r="29" spans="1:7">
      <c r="A29" t="s" s="4">
        <v>166</v>
      </c>
      <c r="B29" t="n" s="5">
        <v>-894</v>
      </c>
      <c r="F29" t="n" s="5">
        <v>-894</v>
      </c>
    </row>
    <row r="30" spans="1:7">
      <c r="A30" t="s" s="4">
        <v>169</v>
      </c>
      <c r="B30" t="n" s="7">
        <v>195255</v>
      </c>
      <c r="C30" t="n" s="7">
        <v>57</v>
      </c>
      <c r="D30" t="n" s="7">
        <v>257996</v>
      </c>
      <c r="E30" t="n" s="7">
        <v>-192665</v>
      </c>
      <c r="F30" t="n" s="7">
        <v>-1926</v>
      </c>
      <c r="G30" t="n" s="7">
        <v>131793</v>
      </c>
    </row>
    <row r="31" spans="1:7">
      <c r="A31" t="s" s="4">
        <v>170</v>
      </c>
      <c r="C31" t="n" s="5">
        <v>566585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t="s" s="1">
        <v>491</v>
      </c>
      <c r="B1" t="s" s="2">
        <v>384</v>
      </c>
    </row>
    <row r="2" spans="1:2">
      <c r="A2" t="s" s="3">
        <v>203</v>
      </c>
    </row>
    <row r="3" spans="1:2">
      <c r="A3" t="s" s="4">
        <v>413</v>
      </c>
      <c r="B3" t="n" s="7">
        <v>2188</v>
      </c>
    </row>
    <row r="4" spans="1:2">
      <c r="A4" t="n" s="5">
        <v>2016</v>
      </c>
      <c r="B4" t="n" s="5">
        <v>4375</v>
      </c>
    </row>
    <row r="5" spans="1:2">
      <c r="A5" t="n" s="5">
        <v>2017</v>
      </c>
      <c r="B5" t="n" s="5">
        <v>4375</v>
      </c>
    </row>
    <row r="6" spans="1:2">
      <c r="A6" t="n" s="5">
        <v>2018</v>
      </c>
      <c r="B6" t="n" s="5">
        <v>4375</v>
      </c>
    </row>
    <row r="7" spans="1:2">
      <c r="A7" t="n" s="5">
        <v>2019</v>
      </c>
      <c r="B7" t="n" s="5">
        <v>243818</v>
      </c>
    </row>
    <row r="8" spans="1:2">
      <c r="A8" t="s" s="4">
        <v>492</v>
      </c>
      <c r="B8" t="n" s="5">
        <v>0</v>
      </c>
    </row>
    <row r="9" spans="1:2">
      <c r="A9" t="s" s="4">
        <v>493</v>
      </c>
      <c r="B9" t="n" s="7">
        <v>2591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4"/>
    <col customWidth="1" max="6" min="6" width="14"/>
  </cols>
  <sheetData>
    <row r="1" spans="1:6">
      <c r="A1" t="s" s="1">
        <v>494</v>
      </c>
      <c r="B1" t="s" s="2">
        <v>495</v>
      </c>
      <c r="C1" t="s" s="2">
        <v>1</v>
      </c>
    </row>
    <row r="2" spans="1:6">
      <c r="B2" t="s" s="2">
        <v>442</v>
      </c>
      <c r="C2" t="s" s="2">
        <v>2</v>
      </c>
      <c r="D2" t="s" s="2">
        <v>71</v>
      </c>
      <c r="E2" t="s" s="2">
        <v>496</v>
      </c>
      <c r="F2" t="s" s="2">
        <v>497</v>
      </c>
    </row>
    <row r="3" spans="1:6">
      <c r="A3" t="s" s="3">
        <v>498</v>
      </c>
    </row>
    <row r="4" spans="1:6">
      <c r="A4" t="s" s="4">
        <v>499</v>
      </c>
      <c r="B4" t="n" s="7">
        <v>600000</v>
      </c>
    </row>
    <row r="5" spans="1:6">
      <c r="A5" t="s" s="4">
        <v>500</v>
      </c>
      <c r="C5" t="n" s="7">
        <v>0</v>
      </c>
      <c r="D5" t="n" s="7">
        <v>0</v>
      </c>
    </row>
    <row r="6" spans="1:6">
      <c r="A6" t="s" s="4">
        <v>501</v>
      </c>
    </row>
    <row r="7" spans="1:6">
      <c r="A7" t="s" s="3">
        <v>498</v>
      </c>
    </row>
    <row r="8" spans="1:6">
      <c r="A8" t="s" s="4">
        <v>502</v>
      </c>
      <c r="F8" t="n" s="7">
        <v>125000000</v>
      </c>
    </row>
    <row r="9" spans="1:6">
      <c r="A9" t="s" s="4">
        <v>503</v>
      </c>
      <c r="F9" t="n" s="7">
        <v>75000000</v>
      </c>
    </row>
    <row r="10" spans="1:6">
      <c r="A10" t="s" s="4">
        <v>504</v>
      </c>
    </row>
    <row r="11" spans="1:6">
      <c r="A11" t="s" s="3">
        <v>498</v>
      </c>
    </row>
    <row r="12" spans="1:6">
      <c r="A12" t="s" s="4">
        <v>502</v>
      </c>
      <c r="E12" t="n" s="7">
        <v>75000000</v>
      </c>
    </row>
    <row r="13" spans="1:6">
      <c r="A13" t="s" s="4">
        <v>503</v>
      </c>
      <c r="E13" t="n" s="7">
        <v>50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2</v>
      </c>
      <c r="C1" t="s" s="2">
        <v>25</v>
      </c>
    </row>
    <row r="2" spans="1:3">
      <c r="A2" t="s" s="3">
        <v>506</v>
      </c>
    </row>
    <row r="3" spans="1:3">
      <c r="A3" t="s" s="4">
        <v>507</v>
      </c>
      <c r="B3" t="n" s="7">
        <v>873</v>
      </c>
      <c r="C3" t="n" s="7">
        <v>268</v>
      </c>
    </row>
    <row r="4" spans="1:3">
      <c r="A4" t="s" s="4">
        <v>508</v>
      </c>
    </row>
    <row r="5" spans="1:3">
      <c r="A5" t="s" s="3">
        <v>506</v>
      </c>
    </row>
    <row r="6" spans="1:3">
      <c r="A6" t="s" s="4">
        <v>509</v>
      </c>
      <c r="B6" t="n" s="5">
        <v>96</v>
      </c>
      <c r="C6" t="n" s="5">
        <v>0</v>
      </c>
    </row>
    <row r="7" spans="1:3">
      <c r="A7" t="s" s="4">
        <v>510</v>
      </c>
    </row>
    <row r="8" spans="1:3">
      <c r="A8" t="s" s="3">
        <v>506</v>
      </c>
    </row>
    <row r="9" spans="1:3">
      <c r="A9" t="s" s="4">
        <v>511</v>
      </c>
      <c r="B9" t="n" s="7">
        <v>777</v>
      </c>
      <c r="C9" t="n" s="7">
        <v>2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70</v>
      </c>
      <c r="D1" t="s" s="2">
        <v>1</v>
      </c>
    </row>
    <row r="2" spans="1:5">
      <c r="B2" t="s" s="2">
        <v>2</v>
      </c>
      <c r="C2" t="s" s="2">
        <v>71</v>
      </c>
      <c r="D2" t="s" s="2">
        <v>2</v>
      </c>
      <c r="E2" t="s" s="2">
        <v>71</v>
      </c>
    </row>
    <row r="3" spans="1:5">
      <c r="A3" t="s" s="3">
        <v>513</v>
      </c>
    </row>
    <row r="4" spans="1:5">
      <c r="A4" t="s" s="4">
        <v>514</v>
      </c>
      <c r="E4" t="n" s="7">
        <v>-553</v>
      </c>
    </row>
    <row r="5" spans="1:5">
      <c r="A5" t="s" s="4">
        <v>515</v>
      </c>
      <c r="C5" t="n" s="7">
        <v>-316</v>
      </c>
      <c r="E5" t="n" s="5">
        <v>-1117</v>
      </c>
    </row>
    <row r="6" spans="1:5">
      <c r="A6" t="s" s="4">
        <v>516</v>
      </c>
    </row>
    <row r="7" spans="1:5">
      <c r="A7" t="s" s="3">
        <v>513</v>
      </c>
    </row>
    <row r="8" spans="1:5">
      <c r="A8" t="s" s="4">
        <v>514</v>
      </c>
      <c r="D8" t="n" s="7">
        <v>-873</v>
      </c>
      <c r="E8" t="n" s="5">
        <v>-553</v>
      </c>
    </row>
    <row r="9" spans="1:5">
      <c r="A9" t="s" s="4">
        <v>517</v>
      </c>
    </row>
    <row r="10" spans="1:5">
      <c r="A10" t="s" s="3">
        <v>513</v>
      </c>
    </row>
    <row r="11" spans="1:5">
      <c r="A11" t="s" s="4">
        <v>514</v>
      </c>
      <c r="E11" t="n" s="5">
        <v>0</v>
      </c>
    </row>
    <row r="12" spans="1:5">
      <c r="A12" t="s" s="4">
        <v>518</v>
      </c>
    </row>
    <row r="13" spans="1:5">
      <c r="A13" t="s" s="3">
        <v>513</v>
      </c>
    </row>
    <row r="14" spans="1:5">
      <c r="A14" t="s" s="4">
        <v>515</v>
      </c>
      <c r="B14" t="n" s="7">
        <v>-374</v>
      </c>
      <c r="C14" t="n" s="5">
        <v>-316</v>
      </c>
      <c r="D14" t="n" s="7">
        <v>-749</v>
      </c>
      <c r="E14" t="n" s="5">
        <v>-530</v>
      </c>
    </row>
    <row r="15" spans="1:5">
      <c r="A15" t="s" s="4">
        <v>519</v>
      </c>
    </row>
    <row r="16" spans="1:5">
      <c r="A16" t="s" s="3">
        <v>513</v>
      </c>
    </row>
    <row r="17" spans="1:5">
      <c r="A17" t="s" s="4">
        <v>515</v>
      </c>
      <c r="C17" t="n" s="7">
        <v>0</v>
      </c>
    </row>
    <row r="18" spans="1:5">
      <c r="A18" t="s" s="4">
        <v>520</v>
      </c>
    </row>
    <row r="19" spans="1:5">
      <c r="A19" t="s" s="3">
        <v>513</v>
      </c>
    </row>
    <row r="20" spans="1:5">
      <c r="A20" t="s" s="4">
        <v>515</v>
      </c>
      <c r="E20" t="n" s="7">
        <v>-5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2"/>
    <col customWidth="1" max="2" min="2" width="22"/>
    <col customWidth="1" max="3" min="3" width="19"/>
    <col customWidth="1" max="4" min="4" width="21"/>
    <col customWidth="1" max="5" min="5" width="21"/>
    <col customWidth="1" max="6" min="6" width="21"/>
    <col customWidth="1" max="7" min="7" width="21"/>
  </cols>
  <sheetData>
    <row r="1" spans="1:7">
      <c r="A1" t="s" s="1">
        <v>521</v>
      </c>
      <c r="B1" t="s" s="2">
        <v>522</v>
      </c>
      <c r="C1" t="s" s="2">
        <v>523</v>
      </c>
      <c r="D1" t="s" s="2">
        <v>384</v>
      </c>
      <c r="E1" t="s" s="2">
        <v>524</v>
      </c>
      <c r="F1" t="s" s="2">
        <v>384</v>
      </c>
      <c r="G1" t="s" s="2">
        <v>524</v>
      </c>
    </row>
    <row r="2" spans="1:7">
      <c r="A2" t="s" s="3">
        <v>525</v>
      </c>
    </row>
    <row r="3" spans="1:7">
      <c r="A3" t="s" s="4">
        <v>526</v>
      </c>
      <c r="D3" t="n" s="10">
        <v>2.4</v>
      </c>
      <c r="E3" t="n" s="10">
        <v>2.3</v>
      </c>
      <c r="F3" t="n" s="10">
        <v>4.9</v>
      </c>
      <c r="G3" t="n" s="10">
        <v>4.5</v>
      </c>
    </row>
    <row r="4" spans="1:7">
      <c r="A4" t="s" s="4">
        <v>527</v>
      </c>
    </row>
    <row r="5" spans="1:7">
      <c r="A5" t="s" s="3">
        <v>525</v>
      </c>
    </row>
    <row r="6" spans="1:7">
      <c r="A6" t="s" s="4">
        <v>528</v>
      </c>
      <c r="D6" t="n" s="11">
        <v>0.6</v>
      </c>
      <c r="E6" t="n" s="10">
        <v>0.6</v>
      </c>
      <c r="F6" t="n" s="11">
        <v>1.2</v>
      </c>
      <c r="G6" t="n" s="10">
        <v>1.2</v>
      </c>
    </row>
    <row r="7" spans="1:7">
      <c r="A7" t="s" s="4">
        <v>529</v>
      </c>
    </row>
    <row r="8" spans="1:7">
      <c r="A8" t="s" s="3">
        <v>530</v>
      </c>
    </row>
    <row r="9" spans="1:7">
      <c r="A9" t="s" s="4">
        <v>531</v>
      </c>
      <c r="D9" t="n" s="10">
        <v>8.1</v>
      </c>
      <c r="F9" t="n" s="11">
        <v>8.1</v>
      </c>
    </row>
    <row r="10" spans="1:7">
      <c r="A10" t="s" s="4">
        <v>532</v>
      </c>
    </row>
    <row r="11" spans="1:7">
      <c r="A11" t="s" s="3">
        <v>530</v>
      </c>
    </row>
    <row r="12" spans="1:7">
      <c r="A12" t="s" s="4">
        <v>533</v>
      </c>
      <c r="D12" t="s" s="4">
        <v>320</v>
      </c>
    </row>
    <row r="13" spans="1:7">
      <c r="A13" t="s" s="4">
        <v>534</v>
      </c>
    </row>
    <row r="14" spans="1:7">
      <c r="A14" t="s" s="3">
        <v>530</v>
      </c>
    </row>
    <row r="15" spans="1:7">
      <c r="A15" t="s" s="4">
        <v>533</v>
      </c>
      <c r="D15" t="s" s="4">
        <v>447</v>
      </c>
    </row>
    <row r="16" spans="1:7">
      <c r="A16" t="s" s="4">
        <v>535</v>
      </c>
    </row>
    <row r="17" spans="1:7">
      <c r="A17" t="s" s="3">
        <v>525</v>
      </c>
    </row>
    <row r="18" spans="1:7">
      <c r="A18" t="s" s="4">
        <v>536</v>
      </c>
      <c r="C18" t="s" s="4">
        <v>537</v>
      </c>
    </row>
    <row r="19" spans="1:7">
      <c r="A19" t="s" s="4">
        <v>538</v>
      </c>
      <c r="C19" t="n" s="5">
        <v>2</v>
      </c>
    </row>
    <row r="20" spans="1:7">
      <c r="A20" t="s" s="4">
        <v>539</v>
      </c>
      <c r="C20" t="s" s="4">
        <v>447</v>
      </c>
    </row>
    <row r="21" spans="1:7">
      <c r="A21" t="s" s="4">
        <v>540</v>
      </c>
      <c r="D21" t="n" s="10">
        <v>4.1</v>
      </c>
      <c r="F21" t="n" s="11">
        <v>4.1</v>
      </c>
    </row>
    <row r="22" spans="1:7">
      <c r="A22" t="s" s="4">
        <v>541</v>
      </c>
    </row>
    <row r="23" spans="1:7">
      <c r="A23" t="s" s="3">
        <v>525</v>
      </c>
    </row>
    <row r="24" spans="1:7">
      <c r="A24" t="s" s="4">
        <v>542</v>
      </c>
      <c r="C24" t="s" s="4">
        <v>543</v>
      </c>
    </row>
    <row r="25" spans="1:7">
      <c r="A25" t="s" s="4">
        <v>544</v>
      </c>
    </row>
    <row r="26" spans="1:7">
      <c r="A26" t="s" s="3">
        <v>525</v>
      </c>
    </row>
    <row r="27" spans="1:7">
      <c r="A27" t="s" s="4">
        <v>538</v>
      </c>
      <c r="B27" t="n" s="5">
        <v>2</v>
      </c>
    </row>
    <row r="28" spans="1:7">
      <c r="A28" t="s" s="4">
        <v>539</v>
      </c>
      <c r="B28" t="s" s="4">
        <v>447</v>
      </c>
    </row>
    <row r="29" spans="1:7">
      <c r="A29" t="s" s="4">
        <v>540</v>
      </c>
      <c r="D29" t="n" s="11">
        <v>2.3</v>
      </c>
      <c r="F29" t="n" s="11">
        <v>2.3</v>
      </c>
    </row>
    <row r="30" spans="1:7">
      <c r="A30" t="s" s="4">
        <v>545</v>
      </c>
      <c r="B30" t="n" s="5">
        <v>20</v>
      </c>
    </row>
    <row r="31" spans="1:7">
      <c r="A31" t="s" s="4">
        <v>546</v>
      </c>
      <c r="D31" t="n" s="5">
        <v>2</v>
      </c>
      <c r="F31" t="n" s="5">
        <v>2</v>
      </c>
    </row>
    <row r="32" spans="1:7">
      <c r="A32" t="s" s="4">
        <v>547</v>
      </c>
    </row>
    <row r="33" spans="1:7">
      <c r="A33" t="s" s="3">
        <v>525</v>
      </c>
    </row>
    <row r="34" spans="1:7">
      <c r="A34" t="s" s="4">
        <v>542</v>
      </c>
      <c r="B34" t="s" s="4">
        <v>548</v>
      </c>
    </row>
    <row r="35" spans="1:7">
      <c r="A35" t="s" s="4">
        <v>549</v>
      </c>
    </row>
    <row r="36" spans="1:7">
      <c r="A36" t="s" s="3">
        <v>525</v>
      </c>
    </row>
    <row r="37" spans="1:7">
      <c r="A37" t="s" s="4">
        <v>542</v>
      </c>
      <c r="B37" t="s" s="4">
        <v>550</v>
      </c>
    </row>
    <row r="38" spans="1:7">
      <c r="A38" t="s" s="4">
        <v>551</v>
      </c>
    </row>
    <row r="39" spans="1:7">
      <c r="A39" t="s" s="3">
        <v>525</v>
      </c>
    </row>
    <row r="40" spans="1:7">
      <c r="A40" t="s" s="4">
        <v>552</v>
      </c>
      <c r="D40" t="n" s="10">
        <v>5.3</v>
      </c>
      <c r="F40" t="n" s="10">
        <v>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53</v>
      </c>
      <c r="B1" t="s" s="2">
        <v>384</v>
      </c>
    </row>
    <row r="2" spans="1:2">
      <c r="A2" t="s" s="3">
        <v>210</v>
      </c>
    </row>
    <row r="3" spans="1:2">
      <c r="A3" t="s" s="4">
        <v>554</v>
      </c>
      <c r="B3" t="n" s="7">
        <v>6095</v>
      </c>
    </row>
    <row r="4" spans="1:2">
      <c r="A4" t="n" s="5">
        <v>2016</v>
      </c>
      <c r="B4" t="n" s="5">
        <v>11691</v>
      </c>
    </row>
    <row r="5" spans="1:2">
      <c r="A5" t="n" s="5">
        <v>2017</v>
      </c>
      <c r="B5" t="n" s="5">
        <v>10888</v>
      </c>
    </row>
    <row r="6" spans="1:2">
      <c r="A6" t="n" s="5">
        <v>2018</v>
      </c>
      <c r="B6" t="n" s="5">
        <v>11156</v>
      </c>
    </row>
    <row r="7" spans="1:2">
      <c r="A7" t="n" s="5">
        <v>2019</v>
      </c>
      <c r="B7" t="n" s="5">
        <v>10507</v>
      </c>
    </row>
    <row r="8" spans="1:2">
      <c r="A8" t="s" s="4">
        <v>492</v>
      </c>
      <c r="B8" t="n" s="5">
        <v>33911</v>
      </c>
    </row>
    <row r="9" spans="1:2">
      <c r="A9" t="s" s="4">
        <v>555</v>
      </c>
      <c r="B9" t="n" s="7">
        <v>842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6</v>
      </c>
      <c r="B1" t="s" s="2">
        <v>2</v>
      </c>
      <c r="C1" t="s" s="2">
        <v>25</v>
      </c>
    </row>
    <row r="2" spans="1:3">
      <c r="A2" t="s" s="3">
        <v>213</v>
      </c>
    </row>
    <row r="3" spans="1:3">
      <c r="A3" t="s" s="4">
        <v>557</v>
      </c>
      <c r="B3" t="n" s="10">
        <v>2.1</v>
      </c>
      <c r="C3" t="n" s="10">
        <v>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58</v>
      </c>
      <c r="B1" t="s" s="2">
        <v>70</v>
      </c>
      <c r="D1" t="s" s="2">
        <v>1</v>
      </c>
    </row>
    <row r="2" spans="1:5">
      <c r="B2" t="s" s="2">
        <v>2</v>
      </c>
      <c r="C2" t="s" s="2">
        <v>71</v>
      </c>
      <c r="D2" t="s" s="2">
        <v>2</v>
      </c>
      <c r="E2" t="s" s="2">
        <v>71</v>
      </c>
    </row>
    <row r="3" spans="1:5">
      <c r="A3" t="s" s="3">
        <v>213</v>
      </c>
    </row>
    <row r="4" spans="1:5">
      <c r="A4" t="s" s="4">
        <v>559</v>
      </c>
      <c r="B4" t="s" s="4">
        <v>560</v>
      </c>
      <c r="C4" t="s" s="4">
        <v>561</v>
      </c>
      <c r="D4" t="s" s="4">
        <v>562</v>
      </c>
      <c r="E4" t="s" s="4">
        <v>5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4</v>
      </c>
      <c r="B1" t="s" s="2">
        <v>70</v>
      </c>
      <c r="D1" t="s" s="2">
        <v>1</v>
      </c>
    </row>
    <row r="2" spans="1:5">
      <c r="B2" t="s" s="2">
        <v>2</v>
      </c>
      <c r="C2" t="s" s="2">
        <v>71</v>
      </c>
      <c r="D2" t="s" s="2">
        <v>2</v>
      </c>
      <c r="E2" t="s" s="2">
        <v>71</v>
      </c>
    </row>
    <row r="3" spans="1:5">
      <c r="A3" t="s" s="3">
        <v>565</v>
      </c>
    </row>
    <row r="4" spans="1:5">
      <c r="A4" t="s" s="4">
        <v>566</v>
      </c>
      <c r="B4" t="n" s="7">
        <v>6311</v>
      </c>
      <c r="C4" t="n" s="7">
        <v>4330</v>
      </c>
      <c r="D4" t="n" s="7">
        <v>11413</v>
      </c>
      <c r="E4" t="n" s="7">
        <v>8044</v>
      </c>
    </row>
    <row r="5" spans="1:5">
      <c r="A5" t="s" s="4">
        <v>405</v>
      </c>
    </row>
    <row r="6" spans="1:5">
      <c r="A6" t="s" s="3">
        <v>565</v>
      </c>
    </row>
    <row r="7" spans="1:5">
      <c r="A7" t="s" s="4">
        <v>566</v>
      </c>
      <c r="B7" t="n" s="5">
        <v>325</v>
      </c>
      <c r="C7" t="n" s="5">
        <v>175</v>
      </c>
      <c r="D7" t="n" s="5">
        <v>468</v>
      </c>
      <c r="E7" t="n" s="5">
        <v>364</v>
      </c>
    </row>
    <row r="8" spans="1:5">
      <c r="A8" t="s" s="4">
        <v>406</v>
      </c>
    </row>
    <row r="9" spans="1:5">
      <c r="A9" t="s" s="3">
        <v>565</v>
      </c>
    </row>
    <row r="10" spans="1:5">
      <c r="A10" t="s" s="4">
        <v>566</v>
      </c>
      <c r="B10" t="n" s="5">
        <v>85</v>
      </c>
      <c r="C10" t="n" s="5">
        <v>196</v>
      </c>
      <c r="D10" t="n" s="5">
        <v>246</v>
      </c>
      <c r="E10" t="n" s="5">
        <v>341</v>
      </c>
    </row>
    <row r="11" spans="1:5">
      <c r="A11" t="s" s="4">
        <v>407</v>
      </c>
    </row>
    <row r="12" spans="1:5">
      <c r="A12" t="s" s="3">
        <v>565</v>
      </c>
    </row>
    <row r="13" spans="1:5">
      <c r="A13" t="s" s="4">
        <v>566</v>
      </c>
      <c r="B13" t="n" s="5">
        <v>639</v>
      </c>
      <c r="C13" t="n" s="5">
        <v>582</v>
      </c>
      <c r="D13" t="n" s="5">
        <v>1236</v>
      </c>
      <c r="E13" t="n" s="5">
        <v>1124</v>
      </c>
    </row>
    <row r="14" spans="1:5">
      <c r="A14" t="s" s="4">
        <v>409</v>
      </c>
    </row>
    <row r="15" spans="1:5">
      <c r="A15" t="s" s="3">
        <v>565</v>
      </c>
    </row>
    <row r="16" spans="1:5">
      <c r="A16" t="s" s="4">
        <v>566</v>
      </c>
      <c r="B16" t="n" s="5">
        <v>1049</v>
      </c>
      <c r="C16" t="n" s="5">
        <v>953</v>
      </c>
      <c r="D16" t="n" s="5">
        <v>1950</v>
      </c>
      <c r="E16" t="n" s="5">
        <v>1829</v>
      </c>
    </row>
    <row r="17" spans="1:5">
      <c r="A17" t="s" s="4">
        <v>567</v>
      </c>
    </row>
    <row r="18" spans="1:5">
      <c r="A18" t="s" s="3">
        <v>565</v>
      </c>
    </row>
    <row r="19" spans="1:5">
      <c r="A19" t="s" s="4">
        <v>566</v>
      </c>
      <c r="B19" t="n" s="5">
        <v>804</v>
      </c>
      <c r="C19" t="n" s="5">
        <v>588</v>
      </c>
      <c r="D19" t="n" s="5">
        <v>1506</v>
      </c>
      <c r="E19" t="n" s="5">
        <v>1059</v>
      </c>
    </row>
    <row r="20" spans="1:5">
      <c r="A20" t="s" s="4">
        <v>568</v>
      </c>
    </row>
    <row r="21" spans="1:5">
      <c r="A21" t="s" s="3">
        <v>565</v>
      </c>
    </row>
    <row r="22" spans="1:5">
      <c r="A22" t="s" s="4">
        <v>566</v>
      </c>
      <c r="B22" t="n" s="5">
        <v>1186</v>
      </c>
      <c r="C22" t="n" s="5">
        <v>762</v>
      </c>
      <c r="D22" t="n" s="5">
        <v>2164</v>
      </c>
      <c r="E22" t="n" s="5">
        <v>1424</v>
      </c>
    </row>
    <row r="23" spans="1:5">
      <c r="A23" t="s" s="4">
        <v>569</v>
      </c>
    </row>
    <row r="24" spans="1:5">
      <c r="A24" t="s" s="3">
        <v>565</v>
      </c>
    </row>
    <row r="25" spans="1:5">
      <c r="A25" t="s" s="4">
        <v>566</v>
      </c>
      <c r="B25" t="n" s="5">
        <v>3272</v>
      </c>
      <c r="C25" t="n" s="5">
        <v>2027</v>
      </c>
      <c r="D25" t="n" s="5">
        <v>5793</v>
      </c>
      <c r="E25" t="n" s="5">
        <v>3732</v>
      </c>
    </row>
    <row r="26" spans="1:5">
      <c r="A26" t="s" s="4">
        <v>570</v>
      </c>
    </row>
    <row r="27" spans="1:5">
      <c r="A27" t="s" s="3">
        <v>565</v>
      </c>
    </row>
    <row r="28" spans="1:5">
      <c r="A28" t="s" s="4">
        <v>566</v>
      </c>
      <c r="B28" t="n" s="7">
        <v>5262</v>
      </c>
      <c r="C28" t="n" s="7">
        <v>3377</v>
      </c>
      <c r="D28" t="n" s="7">
        <v>9463</v>
      </c>
      <c r="E28" t="n" s="7">
        <v>62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71</v>
      </c>
      <c r="B1" t="s" s="2">
        <v>572</v>
      </c>
      <c r="C1" t="s" s="2">
        <v>573</v>
      </c>
      <c r="D1" t="s" s="2">
        <v>574</v>
      </c>
      <c r="E1" t="s" s="2">
        <v>2</v>
      </c>
      <c r="F1" t="s" s="2">
        <v>71</v>
      </c>
      <c r="G1" t="s" s="2">
        <v>2</v>
      </c>
      <c r="H1" t="s" s="2">
        <v>71</v>
      </c>
      <c r="I1" t="s" s="2">
        <v>575</v>
      </c>
    </row>
    <row r="2" spans="1:9">
      <c r="A2" t="s" s="3">
        <v>576</v>
      </c>
    </row>
    <row r="3" spans="1:9">
      <c r="A3" t="s" s="4">
        <v>577</v>
      </c>
      <c r="D3" t="n" s="9">
        <v>0.48</v>
      </c>
    </row>
    <row r="4" spans="1:9">
      <c r="A4" t="s" s="4">
        <v>578</v>
      </c>
      <c r="G4" t="n" s="9">
        <v>0.12</v>
      </c>
    </row>
    <row r="5" spans="1:9">
      <c r="A5" t="s" s="4">
        <v>579</v>
      </c>
      <c r="B5" t="n" s="9">
        <v>0.12</v>
      </c>
      <c r="C5" t="n" s="9">
        <v>0.12</v>
      </c>
      <c r="E5" t="n" s="9">
        <v>0.12</v>
      </c>
      <c r="F5" t="n" s="9">
        <v>0.12</v>
      </c>
      <c r="G5" t="n" s="9">
        <v>0.24</v>
      </c>
      <c r="H5" t="n" s="9">
        <v>0.24</v>
      </c>
    </row>
    <row r="6" spans="1:9">
      <c r="A6" t="s" s="4">
        <v>580</v>
      </c>
    </row>
    <row r="7" spans="1:9">
      <c r="A7" t="s" s="3">
        <v>576</v>
      </c>
    </row>
    <row r="8" spans="1:9">
      <c r="A8" t="s" s="4">
        <v>581</v>
      </c>
      <c r="I8" t="n" s="9">
        <v>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1</v>
      </c>
      <c r="B1" t="s" s="2">
        <v>1</v>
      </c>
      <c r="C1" t="s" s="2">
        <v>172</v>
      </c>
    </row>
    <row r="2" spans="1:3">
      <c r="B2" t="s" s="2">
        <v>2</v>
      </c>
      <c r="C2" t="s" s="2">
        <v>25</v>
      </c>
    </row>
    <row r="3" spans="1:3">
      <c r="A3" t="s" s="3">
        <v>173</v>
      </c>
    </row>
    <row r="4" spans="1:3">
      <c r="A4" t="s" s="4">
        <v>161</v>
      </c>
      <c r="B4" t="n" s="5">
        <v>47975</v>
      </c>
      <c r="C4" t="n" s="5">
        <v>1669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70</v>
      </c>
      <c r="D1" t="s" s="2">
        <v>1</v>
      </c>
    </row>
    <row r="2" spans="1:5">
      <c r="B2" t="s" s="2">
        <v>2</v>
      </c>
      <c r="C2" t="s" s="2">
        <v>71</v>
      </c>
      <c r="D2" t="s" s="2">
        <v>2</v>
      </c>
      <c r="E2" t="s" s="2">
        <v>71</v>
      </c>
    </row>
    <row r="3" spans="1:5">
      <c r="A3" t="s" s="3">
        <v>583</v>
      </c>
    </row>
    <row r="4" spans="1:5">
      <c r="A4" t="s" s="4">
        <v>584</v>
      </c>
      <c r="B4" t="n" s="7">
        <v>-1827</v>
      </c>
      <c r="C4" t="n" s="7">
        <v>-518</v>
      </c>
      <c r="D4" t="n" s="7">
        <v>-1032</v>
      </c>
      <c r="E4" t="n" s="7">
        <v>-1385</v>
      </c>
    </row>
    <row r="5" spans="1:5">
      <c r="A5" t="s" s="4">
        <v>585</v>
      </c>
      <c r="B5" t="n" s="5">
        <v>-196</v>
      </c>
      <c r="C5" t="n" s="5">
        <v>-385</v>
      </c>
      <c r="D5" t="n" s="5">
        <v>-522</v>
      </c>
      <c r="E5" t="n" s="5">
        <v>170</v>
      </c>
    </row>
    <row r="6" spans="1:5">
      <c r="A6" t="s" s="4">
        <v>586</v>
      </c>
      <c r="B6" t="n" s="5">
        <v>-1926</v>
      </c>
      <c r="C6" t="n" s="5">
        <v>-1297</v>
      </c>
      <c r="D6" t="n" s="5">
        <v>-1926</v>
      </c>
      <c r="E6" t="n" s="5">
        <v>-1297</v>
      </c>
    </row>
    <row r="7" spans="1:5">
      <c r="A7" t="s" s="4">
        <v>587</v>
      </c>
    </row>
    <row r="8" spans="1:5">
      <c r="A8" t="s" s="3">
        <v>583</v>
      </c>
    </row>
    <row r="9" spans="1:5">
      <c r="A9" t="s" s="4">
        <v>584</v>
      </c>
      <c r="B9" t="n" s="5">
        <v>-633</v>
      </c>
      <c r="C9" t="n" s="5">
        <v>56</v>
      </c>
      <c r="D9" t="n" s="5">
        <v>-164</v>
      </c>
      <c r="E9" t="n" s="5">
        <v>-256</v>
      </c>
    </row>
    <row r="10" spans="1:5">
      <c r="A10" t="s" s="4">
        <v>588</v>
      </c>
      <c r="B10" t="n" s="5">
        <v>-133</v>
      </c>
      <c r="C10" t="n" s="5">
        <v>-586</v>
      </c>
      <c r="D10" t="n" s="5">
        <v>-831</v>
      </c>
      <c r="E10" t="n" s="5">
        <v>-755</v>
      </c>
    </row>
    <row r="11" spans="1:5">
      <c r="A11" t="s" s="4">
        <v>589</v>
      </c>
      <c r="B11" t="n" s="5">
        <v>374</v>
      </c>
      <c r="C11" t="n" s="5">
        <v>316</v>
      </c>
      <c r="D11" t="n" s="5">
        <v>749</v>
      </c>
      <c r="E11" t="n" s="5">
        <v>530</v>
      </c>
    </row>
    <row r="12" spans="1:5">
      <c r="A12" t="s" s="4">
        <v>590</v>
      </c>
      <c r="B12" t="n" s="5">
        <v>0</v>
      </c>
      <c r="C12" t="n" s="5">
        <v>0</v>
      </c>
      <c r="D12" t="n" s="5">
        <v>0</v>
      </c>
      <c r="E12" t="n" s="5">
        <v>587</v>
      </c>
    </row>
    <row r="13" spans="1:5">
      <c r="A13" t="s" s="4">
        <v>591</v>
      </c>
      <c r="B13" t="n" s="5">
        <v>-144</v>
      </c>
      <c r="C13" t="n" s="5">
        <v>-124</v>
      </c>
      <c r="D13" t="n" s="5">
        <v>-290</v>
      </c>
      <c r="E13" t="n" s="5">
        <v>-444</v>
      </c>
    </row>
    <row r="14" spans="1:5">
      <c r="A14" t="s" s="4">
        <v>592</v>
      </c>
      <c r="B14" t="n" s="5">
        <v>230</v>
      </c>
      <c r="C14" t="n" s="5">
        <v>192</v>
      </c>
      <c r="D14" t="n" s="5">
        <v>459</v>
      </c>
      <c r="E14" t="n" s="5">
        <v>673</v>
      </c>
    </row>
    <row r="15" spans="1:5">
      <c r="A15" t="s" s="4">
        <v>593</v>
      </c>
      <c r="B15" t="n" s="5">
        <v>97</v>
      </c>
      <c r="C15" t="n" s="5">
        <v>-394</v>
      </c>
      <c r="D15" t="n" s="5">
        <v>-372</v>
      </c>
      <c r="E15" t="n" s="5">
        <v>-82</v>
      </c>
    </row>
    <row r="16" spans="1:5">
      <c r="A16" t="s" s="4">
        <v>586</v>
      </c>
      <c r="B16" t="n" s="5">
        <v>-536</v>
      </c>
      <c r="C16" t="n" s="5">
        <v>-338</v>
      </c>
      <c r="D16" t="n" s="5">
        <v>-536</v>
      </c>
      <c r="E16" t="n" s="5">
        <v>-338</v>
      </c>
    </row>
    <row r="17" spans="1:5">
      <c r="A17" t="s" s="4">
        <v>594</v>
      </c>
      <c r="B17" t="n" s="5">
        <v>83</v>
      </c>
      <c r="C17" t="n" s="5">
        <v>375</v>
      </c>
      <c r="D17" t="n" s="5">
        <v>522</v>
      </c>
      <c r="E17" t="n" s="5">
        <v>488</v>
      </c>
    </row>
    <row r="18" spans="1:5">
      <c r="A18" t="s" s="4">
        <v>595</v>
      </c>
    </row>
    <row r="19" spans="1:5">
      <c r="A19" t="s" s="3">
        <v>583</v>
      </c>
    </row>
    <row r="20" spans="1:5">
      <c r="A20" t="s" s="4">
        <v>584</v>
      </c>
      <c r="B20" t="n" s="5">
        <v>-1194</v>
      </c>
      <c r="C20" t="n" s="5">
        <v>-574</v>
      </c>
      <c r="D20" t="n" s="5">
        <v>-868</v>
      </c>
      <c r="E20" t="n" s="5">
        <v>-1129</v>
      </c>
    </row>
    <row r="21" spans="1:5">
      <c r="A21" t="s" s="4">
        <v>585</v>
      </c>
      <c r="B21" t="n" s="5">
        <v>-196</v>
      </c>
      <c r="C21" t="n" s="5">
        <v>-385</v>
      </c>
      <c r="D21" t="n" s="5">
        <v>-522</v>
      </c>
      <c r="E21" t="n" s="5">
        <v>170</v>
      </c>
    </row>
    <row r="22" spans="1:5">
      <c r="A22" t="s" s="4">
        <v>586</v>
      </c>
      <c r="B22" t="n" s="7">
        <v>-1390</v>
      </c>
      <c r="C22" t="n" s="7">
        <v>-959</v>
      </c>
      <c r="D22" t="n" s="7">
        <v>-1390</v>
      </c>
      <c r="E22" t="n" s="7">
        <v>-9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6</v>
      </c>
      <c r="C1" t="s" s="2">
        <v>70</v>
      </c>
      <c r="E1" t="s" s="2">
        <v>1</v>
      </c>
    </row>
    <row r="2" spans="1:6">
      <c r="C2" t="s" s="2">
        <v>2</v>
      </c>
      <c r="D2" t="s" s="2">
        <v>71</v>
      </c>
      <c r="E2" t="s" s="2">
        <v>2</v>
      </c>
      <c r="F2" t="s" s="2">
        <v>71</v>
      </c>
    </row>
    <row r="3" spans="1:6">
      <c r="A3" t="s" s="3">
        <v>597</v>
      </c>
    </row>
    <row r="4" spans="1:6">
      <c r="A4" t="s" s="4">
        <v>77</v>
      </c>
      <c r="C4" t="n" s="7">
        <v>156259</v>
      </c>
      <c r="D4" t="n" s="7">
        <v>139388</v>
      </c>
      <c r="E4" t="n" s="7">
        <v>303252</v>
      </c>
      <c r="F4" t="n" s="7">
        <v>267010</v>
      </c>
    </row>
    <row r="5" spans="1:6">
      <c r="A5" t="s" s="4">
        <v>598</v>
      </c>
      <c r="C5" t="n" s="5">
        <v>75434</v>
      </c>
      <c r="D5" t="n" s="5">
        <v>68371</v>
      </c>
      <c r="E5" t="n" s="5">
        <v>143290</v>
      </c>
      <c r="F5" t="n" s="5">
        <v>129425</v>
      </c>
    </row>
    <row r="6" spans="1:6">
      <c r="A6" t="s" s="4">
        <v>599</v>
      </c>
      <c r="B6" t="s" s="4">
        <v>331</v>
      </c>
      <c r="C6" t="n" s="5">
        <v>-46571</v>
      </c>
      <c r="D6" t="n" s="5">
        <v>-42297</v>
      </c>
      <c r="E6" t="n" s="5">
        <v>-93186</v>
      </c>
      <c r="F6" t="n" s="5">
        <v>-84336</v>
      </c>
    </row>
    <row r="7" spans="1:6">
      <c r="A7" t="s" s="4">
        <v>600</v>
      </c>
      <c r="C7" t="n" s="5">
        <v>-6311</v>
      </c>
      <c r="D7" t="n" s="5">
        <v>-4330</v>
      </c>
      <c r="E7" t="n" s="5">
        <v>-11413</v>
      </c>
      <c r="F7" t="n" s="5">
        <v>-8044</v>
      </c>
    </row>
    <row r="8" spans="1:6">
      <c r="A8" t="s" s="4">
        <v>404</v>
      </c>
      <c r="C8" t="n" s="5">
        <v>-8091</v>
      </c>
      <c r="D8" t="n" s="5">
        <v>-5748</v>
      </c>
      <c r="E8" t="n" s="5">
        <v>-16218</v>
      </c>
      <c r="F8" t="n" s="5">
        <v>-11772</v>
      </c>
    </row>
    <row r="9" spans="1:6">
      <c r="A9" t="s" s="4">
        <v>601</v>
      </c>
      <c r="C9" t="n" s="5">
        <v>-1866</v>
      </c>
      <c r="D9" t="n" s="5">
        <v>-1315</v>
      </c>
      <c r="E9" t="n" s="5">
        <v>-3544</v>
      </c>
      <c r="F9" t="n" s="5">
        <v>-2758</v>
      </c>
    </row>
    <row r="10" spans="1:6">
      <c r="A10" t="s" s="4">
        <v>94</v>
      </c>
      <c r="C10" t="n" s="5">
        <v>-1976</v>
      </c>
      <c r="D10" t="n" s="5">
        <v>0</v>
      </c>
      <c r="E10" t="n" s="5">
        <v>-1976</v>
      </c>
      <c r="F10" t="n" s="5">
        <v>0</v>
      </c>
    </row>
    <row r="11" spans="1:6">
      <c r="A11" t="s" s="4">
        <v>121</v>
      </c>
      <c r="C11" t="n" s="5">
        <v>0</v>
      </c>
      <c r="D11" t="n" s="5">
        <v>0</v>
      </c>
      <c r="E11" t="n" s="5">
        <v>0</v>
      </c>
      <c r="F11" t="n" s="5">
        <v>-996</v>
      </c>
    </row>
    <row r="12" spans="1:6">
      <c r="A12" t="s" s="4">
        <v>96</v>
      </c>
      <c r="C12" t="n" s="5">
        <v>695</v>
      </c>
      <c r="D12" t="n" s="5">
        <v>225</v>
      </c>
      <c r="E12" t="n" s="5">
        <v>400</v>
      </c>
      <c r="F12" t="n" s="5">
        <v>-11</v>
      </c>
    </row>
    <row r="13" spans="1:6">
      <c r="A13" t="s" s="4">
        <v>97</v>
      </c>
      <c r="C13" t="n" s="5">
        <v>11314</v>
      </c>
      <c r="D13" t="n" s="5">
        <v>14906</v>
      </c>
      <c r="E13" t="n" s="5">
        <v>17353</v>
      </c>
      <c r="F13" t="n" s="5">
        <v>21508</v>
      </c>
    </row>
    <row r="14" spans="1:6">
      <c r="A14" t="s" s="4">
        <v>330</v>
      </c>
    </row>
    <row r="15" spans="1:6">
      <c r="A15" t="s" s="3">
        <v>597</v>
      </c>
    </row>
    <row r="16" spans="1:6">
      <c r="A16" t="s" s="4">
        <v>77</v>
      </c>
      <c r="C16" t="n" s="5">
        <v>69385</v>
      </c>
      <c r="D16" t="n" s="5">
        <v>60143</v>
      </c>
      <c r="E16" t="n" s="5">
        <v>136299</v>
      </c>
      <c r="F16" t="n" s="5">
        <v>115968</v>
      </c>
    </row>
    <row r="17" spans="1:6">
      <c r="A17" t="s" s="4">
        <v>598</v>
      </c>
      <c r="B17" t="s" s="4">
        <v>395</v>
      </c>
      <c r="C17" t="n" s="5">
        <v>33750</v>
      </c>
      <c r="D17" t="n" s="5">
        <v>31305</v>
      </c>
      <c r="E17" t="n" s="5">
        <v>65954</v>
      </c>
      <c r="F17" t="n" s="5">
        <v>58332</v>
      </c>
    </row>
    <row r="18" spans="1:6">
      <c r="A18" t="s" s="4">
        <v>332</v>
      </c>
    </row>
    <row r="19" spans="1:6">
      <c r="A19" t="s" s="3">
        <v>597</v>
      </c>
    </row>
    <row r="20" spans="1:6">
      <c r="A20" t="s" s="4">
        <v>77</v>
      </c>
      <c r="C20" t="n" s="5">
        <v>76138</v>
      </c>
      <c r="D20" t="n" s="5">
        <v>67029</v>
      </c>
      <c r="E20" t="n" s="5">
        <v>146067</v>
      </c>
      <c r="F20" t="n" s="5">
        <v>128159</v>
      </c>
    </row>
    <row r="21" spans="1:6">
      <c r="A21" t="s" s="4">
        <v>598</v>
      </c>
      <c r="B21" t="s" s="4">
        <v>395</v>
      </c>
      <c r="C21" t="n" s="5">
        <v>39338</v>
      </c>
      <c r="D21" t="n" s="5">
        <v>35780</v>
      </c>
      <c r="E21" t="n" s="5">
        <v>74001</v>
      </c>
      <c r="F21" t="n" s="5">
        <v>68525</v>
      </c>
    </row>
    <row r="22" spans="1:6">
      <c r="A22" t="s" s="4">
        <v>387</v>
      </c>
    </row>
    <row r="23" spans="1:6">
      <c r="A23" t="s" s="3">
        <v>597</v>
      </c>
    </row>
    <row r="24" spans="1:6">
      <c r="A24" t="s" s="4">
        <v>77</v>
      </c>
      <c r="C24" t="n" s="5">
        <v>10687</v>
      </c>
      <c r="D24" t="n" s="5">
        <v>12178</v>
      </c>
      <c r="E24" t="n" s="5">
        <v>20814</v>
      </c>
      <c r="F24" t="n" s="5">
        <v>22820</v>
      </c>
    </row>
    <row r="25" spans="1:6">
      <c r="A25" t="s" s="4">
        <v>598</v>
      </c>
      <c r="B25" t="s" s="4">
        <v>395</v>
      </c>
      <c r="C25" t="n" s="5">
        <v>2091</v>
      </c>
      <c r="D25" t="n" s="5">
        <v>731</v>
      </c>
      <c r="E25" t="n" s="5">
        <v>3392</v>
      </c>
      <c r="F25" t="n" s="5">
        <v>1781</v>
      </c>
    </row>
    <row r="26" spans="1:6">
      <c r="A26" t="s" s="4">
        <v>397</v>
      </c>
    </row>
    <row r="27" spans="1:6">
      <c r="A27" t="s" s="3">
        <v>597</v>
      </c>
    </row>
    <row r="28" spans="1:6">
      <c r="A28" t="s" s="4">
        <v>77</v>
      </c>
      <c r="B28" t="s" s="4">
        <v>396</v>
      </c>
      <c r="C28" t="n" s="5">
        <v>49</v>
      </c>
      <c r="D28" t="n" s="5">
        <v>38</v>
      </c>
      <c r="E28" t="n" s="5">
        <v>72</v>
      </c>
      <c r="F28" t="n" s="5">
        <v>63</v>
      </c>
    </row>
    <row r="29" spans="1:6">
      <c r="A29" t="s" s="4">
        <v>598</v>
      </c>
      <c r="B29" t="s" s="4">
        <v>602</v>
      </c>
      <c r="C29" t="n" s="7">
        <v>255</v>
      </c>
      <c r="D29" t="n" s="7">
        <v>555</v>
      </c>
      <c r="E29" t="n" s="7">
        <v>-57</v>
      </c>
      <c r="F29" t="n" s="7">
        <v>787</v>
      </c>
    </row>
    <row r="30" spans="1:6">
      <c r="A30" t="n"/>
    </row>
    <row r="31" spans="1:6">
      <c r="A31" t="s" s="4">
        <v>331</v>
      </c>
      <c r="B31" t="s" s="4">
        <v>603</v>
      </c>
    </row>
    <row r="32" spans="1:6">
      <c r="A32" t="s" s="4">
        <v>395</v>
      </c>
      <c r="B32" t="s" s="4">
        <v>604</v>
      </c>
    </row>
    <row r="33" spans="1:6">
      <c r="A33" t="s" s="4">
        <v>396</v>
      </c>
      <c r="B33" t="s" s="4">
        <v>605</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6</v>
      </c>
      <c r="C1" t="s" s="2">
        <v>607</v>
      </c>
      <c r="D1" t="s" s="2">
        <v>2</v>
      </c>
    </row>
    <row r="2" spans="1:4">
      <c r="A2" t="s" s="3">
        <v>309</v>
      </c>
    </row>
    <row r="3" spans="1:4">
      <c r="A3" t="s" s="4">
        <v>608</v>
      </c>
      <c r="D3" t="n" s="7">
        <v>-1153</v>
      </c>
    </row>
    <row r="4" spans="1:4">
      <c r="A4" t="s" s="4">
        <v>609</v>
      </c>
    </row>
    <row r="5" spans="1:4">
      <c r="A5" t="s" s="3">
        <v>309</v>
      </c>
    </row>
    <row r="6" spans="1:4">
      <c r="A6" t="s" s="4">
        <v>610</v>
      </c>
      <c r="C6" t="n" s="7">
        <v>400</v>
      </c>
    </row>
    <row r="7" spans="1:4">
      <c r="A7" t="s" s="4">
        <v>608</v>
      </c>
      <c r="D7" t="n" s="5">
        <v>1400</v>
      </c>
    </row>
    <row r="8" spans="1:4">
      <c r="A8" t="s" s="4">
        <v>611</v>
      </c>
      <c r="C8" t="n" s="7">
        <v>2000</v>
      </c>
    </row>
    <row r="9" spans="1:4">
      <c r="A9" t="s" s="4">
        <v>387</v>
      </c>
    </row>
    <row r="10" spans="1:4">
      <c r="A10" t="s" s="3">
        <v>309</v>
      </c>
    </row>
    <row r="11" spans="1:4">
      <c r="A11" t="s" s="4">
        <v>608</v>
      </c>
      <c r="B11" t="s" s="4">
        <v>331</v>
      </c>
      <c r="D11" t="n" s="7">
        <v>-1153</v>
      </c>
    </row>
    <row r="12" spans="1:4">
      <c r="A12" t="n"/>
    </row>
    <row r="13" spans="1:4">
      <c r="A13" t="s" s="4">
        <v>331</v>
      </c>
      <c r="B13" t="s" s="4">
        <v>399</v>
      </c>
    </row>
  </sheetData>
  <mergeCells count="3">
    <mergeCell ref="A1:B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612</v>
      </c>
      <c r="B1" t="s" s="2">
        <v>384</v>
      </c>
    </row>
    <row r="2" spans="1:2">
      <c r="A2" t="s" s="3">
        <v>309</v>
      </c>
    </row>
    <row r="3" spans="1:2">
      <c r="A3" t="s" s="4">
        <v>613</v>
      </c>
      <c r="B3" t="n" s="7">
        <v>952</v>
      </c>
    </row>
    <row r="4" spans="1:2">
      <c r="A4" t="s" s="4">
        <v>614</v>
      </c>
      <c r="B4" t="n" s="5">
        <v>132</v>
      </c>
    </row>
    <row r="5" spans="1:2">
      <c r="A5" t="s" s="4">
        <v>615</v>
      </c>
      <c r="B5" t="n" s="5">
        <v>38</v>
      </c>
    </row>
    <row r="6" spans="1:2">
      <c r="A6" t="s" s="4">
        <v>616</v>
      </c>
      <c r="B6" t="n" s="5">
        <v>31</v>
      </c>
    </row>
    <row r="7" spans="1:2">
      <c r="A7" t="s" s="4">
        <v>617</v>
      </c>
      <c r="B7" t="n" s="5">
        <v>6</v>
      </c>
    </row>
    <row r="8" spans="1:2">
      <c r="A8" t="s" s="4">
        <v>618</v>
      </c>
      <c r="B8" t="n" s="5">
        <v>1374</v>
      </c>
    </row>
    <row r="9" spans="1:2">
      <c r="A9" t="s" s="4">
        <v>619</v>
      </c>
      <c r="B9" t="n" s="5">
        <v>289</v>
      </c>
    </row>
    <row r="10" spans="1:2">
      <c r="A10" t="s" s="4">
        <v>620</v>
      </c>
      <c r="B10" t="n" s="5">
        <v>2822</v>
      </c>
    </row>
    <row r="11" spans="1:2">
      <c r="A11" t="s" s="4">
        <v>621</v>
      </c>
      <c r="B11" t="n" s="5">
        <v>82</v>
      </c>
    </row>
    <row r="12" spans="1:2">
      <c r="A12" t="s" s="4">
        <v>622</v>
      </c>
      <c r="B12" t="n" s="5">
        <v>181</v>
      </c>
    </row>
    <row r="13" spans="1:2">
      <c r="A13" t="s" s="4">
        <v>623</v>
      </c>
      <c r="B13" t="n" s="5">
        <v>490</v>
      </c>
    </row>
    <row r="14" spans="1:2">
      <c r="A14" t="s" s="4">
        <v>624</v>
      </c>
      <c r="B14" t="n" s="5">
        <v>90</v>
      </c>
    </row>
    <row r="15" spans="1:2">
      <c r="A15" t="s" s="4">
        <v>625</v>
      </c>
      <c r="B15" t="n" s="7">
        <v>8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6"/>
    <col customWidth="1" max="5" min="5" width="16"/>
  </cols>
  <sheetData>
    <row r="1" spans="1:5">
      <c r="A1" t="s" s="1">
        <v>626</v>
      </c>
      <c r="B1" t="s" s="2">
        <v>627</v>
      </c>
      <c r="C1" t="s" s="2">
        <v>327</v>
      </c>
      <c r="D1" t="s" s="2">
        <v>442</v>
      </c>
      <c r="E1" t="s" s="2">
        <v>443</v>
      </c>
    </row>
    <row r="2" spans="1:5">
      <c r="A2" t="s" s="3">
        <v>628</v>
      </c>
    </row>
    <row r="3" spans="1:5">
      <c r="A3" t="s" s="4">
        <v>445</v>
      </c>
      <c r="D3" t="n" s="7">
        <v>325000000</v>
      </c>
      <c r="E3" t="n" s="7">
        <v>325000000</v>
      </c>
    </row>
    <row r="4" spans="1:5">
      <c r="A4" t="s" s="4">
        <v>457</v>
      </c>
      <c r="D4" t="n" s="7">
        <v>200000000</v>
      </c>
    </row>
    <row r="5" spans="1:5">
      <c r="A5" t="s" s="4">
        <v>472</v>
      </c>
    </row>
    <row r="6" spans="1:5">
      <c r="A6" t="s" s="3">
        <v>628</v>
      </c>
    </row>
    <row r="7" spans="1:5">
      <c r="A7" t="s" s="4">
        <v>473</v>
      </c>
      <c r="C7" t="n" s="7">
        <v>100000000</v>
      </c>
    </row>
    <row r="8" spans="1:5">
      <c r="A8" t="s" s="4">
        <v>474</v>
      </c>
      <c r="C8" t="n" s="7">
        <v>250000000</v>
      </c>
    </row>
    <row r="9" spans="1:5">
      <c r="A9" t="s" s="4">
        <v>629</v>
      </c>
    </row>
    <row r="10" spans="1:5">
      <c r="A10" t="s" s="3">
        <v>628</v>
      </c>
    </row>
    <row r="11" spans="1:5">
      <c r="A11" t="s" s="4">
        <v>473</v>
      </c>
      <c r="B11" t="n" s="7">
        <v>100000000</v>
      </c>
    </row>
    <row r="12" spans="1:5">
      <c r="A12" t="s" s="4">
        <v>474</v>
      </c>
      <c r="B12" t="n" s="7">
        <v>3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Organization</vt:lpstr>
      <vt:lpstr>Summary of Significant Accounti</vt:lpstr>
      <vt:lpstr>Business Combinations</vt:lpstr>
      <vt:lpstr>Earnings Per Share</vt:lpstr>
      <vt:lpstr>Fair Value Measurements</vt:lpstr>
      <vt:lpstr>Goodwill and Other Intangible A</vt:lpstr>
      <vt:lpstr>Prepaid Expenses and Other Asse</vt:lpstr>
      <vt:lpstr>Accrued Expenses and Other Liab</vt:lpstr>
      <vt:lpstr>Deferred Revenue</vt:lpstr>
      <vt:lpstr>Debt</vt:lpstr>
      <vt:lpstr>Derivative Instruments</vt:lpstr>
      <vt:lpstr>Commitments and Contingencies</vt:lpstr>
      <vt:lpstr>Income Taxes</vt:lpstr>
      <vt:lpstr>Stock-Based Compensation</vt:lpstr>
      <vt:lpstr>Stockholders' Equity</vt:lpstr>
      <vt:lpstr>Segment Information</vt:lpstr>
      <vt:lpstr>Disposition of Business</vt:lpstr>
      <vt:lpstr>Subsequent Events</vt:lpstr>
      <vt:lpstr>Summary of Significant Accoun26</vt:lpstr>
      <vt:lpstr>Business Combinations (Tables)</vt:lpstr>
      <vt:lpstr>Earnings Per Share (Tables)</vt:lpstr>
      <vt:lpstr>Fair Value Measurements (Tables</vt:lpstr>
      <vt:lpstr>Goodwill and Other Intangible30</vt:lpstr>
      <vt:lpstr>Prepaid Expenses and Other As31</vt:lpstr>
      <vt:lpstr>Accrued Expenses and Other Li32</vt:lpstr>
      <vt:lpstr>Deferred Revenue (Tables)</vt:lpstr>
      <vt:lpstr>Debt (Tables)</vt:lpstr>
      <vt:lpstr>Derivative Instruments (Tables)</vt:lpstr>
      <vt:lpstr>Commitments and Contingencies (</vt:lpstr>
      <vt:lpstr>Income Taxes (Tables)</vt:lpstr>
      <vt:lpstr>Stock-Based Compensation (Table</vt:lpstr>
      <vt:lpstr>Stockholders' Equity (Tables)</vt:lpstr>
      <vt:lpstr>Segment Information (Tables)</vt:lpstr>
      <vt:lpstr>Disposition of Business (Tables</vt:lpstr>
      <vt:lpstr>Organization (Details)</vt:lpstr>
      <vt:lpstr>Summary of Significant Accoun43</vt:lpstr>
      <vt:lpstr>Business Combinations (Details)</vt:lpstr>
      <vt:lpstr>Business Combinations (Purchase</vt:lpstr>
      <vt:lpstr>Business Combinations (Acquired</vt:lpstr>
      <vt:lpstr>Business Combinations (Pro Form</vt:lpstr>
      <vt:lpstr>Earnings Per Share (Computation</vt:lpstr>
      <vt:lpstr>Earnings Per Share (Anti-Diluti</vt:lpstr>
      <vt:lpstr>Fair Value Measurements (Assets</vt:lpstr>
      <vt:lpstr>Goodwill and Other Intangible51</vt:lpstr>
      <vt:lpstr>Goodwill and Other Intangible52</vt:lpstr>
      <vt:lpstr>Goodwill and Other Intangible53</vt:lpstr>
      <vt:lpstr>Goodwill and Other Intangible54</vt:lpstr>
      <vt:lpstr>Prepaid Expenses and Other As55</vt:lpstr>
      <vt:lpstr>Accrued Expenses and Other Li56</vt:lpstr>
      <vt:lpstr>Deferred Revenue (Components of</vt:lpstr>
      <vt:lpstr>Debt (Details)</vt:lpstr>
      <vt:lpstr>Debt (Summary of Debt) (Details</vt:lpstr>
      <vt:lpstr>Debt (Annual Maturities Related</vt:lpstr>
      <vt:lpstr>Derivative Instruments (Details</vt:lpstr>
      <vt:lpstr>Derivative Instruments (Fair Va</vt:lpstr>
      <vt:lpstr>Derivative Instruments (Effects</vt:lpstr>
      <vt:lpstr>Commitments and Contingencies64</vt:lpstr>
      <vt:lpstr>Commitments and Contingencies65</vt:lpstr>
      <vt:lpstr>Income Taxes (Details)</vt:lpstr>
      <vt:lpstr>Income Taxes (Schedule of Effec</vt:lpstr>
      <vt:lpstr>Stock-Based Compensation (Summa</vt:lpstr>
      <vt:lpstr>Stockholders' Equity (Details)</vt:lpstr>
      <vt:lpstr>Stockholders' Equity (Changes i</vt:lpstr>
      <vt:lpstr>Segment Information (Reportable</vt:lpstr>
      <vt:lpstr>Disposition of Business (Detail</vt:lpstr>
      <vt:lpstr>Disposition of Business (Carry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1:34Z</dcterms:created>
  <dcterms:modified xmlns:dcterms="http://purl.org/dc/terms/" xmlns:xsi="http://www.w3.org/2001/XMLSchema-instance" xsi:type="dcterms:W3CDTF">2015-08-06T17:51:34Z</dcterms:modified>
  <dc:title xmlns:dc="http://purl.org/dc/elements/1.1/">Untitled</dc:title>
  <dc:description xmlns:dc="http://purl.org/dc/elements/1.1/"/>
  <dc:subject xmlns:dc="http://purl.org/dc/elements/1.1/"/>
  <cp:keywords/>
  <cp:category/>
</cp:coreProperties>
</file>